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ng-Lived Assets" sheetId="9" state="visible" r:id="rId9"/>
    <sheet xmlns:r="http://schemas.openxmlformats.org/officeDocument/2006/relationships" name="Debt" sheetId="10" state="visible" r:id="rId10"/>
    <sheet xmlns:r="http://schemas.openxmlformats.org/officeDocument/2006/relationships" name="Business Ink Acquisition" sheetId="11" state="visible" r:id="rId11"/>
    <sheet xmlns:r="http://schemas.openxmlformats.org/officeDocument/2006/relationships" name="Restructuring and Reorganizatio" sheetId="12" state="visible" r:id="rId12"/>
    <sheet xmlns:r="http://schemas.openxmlformats.org/officeDocument/2006/relationships" name="Income Taxes" sheetId="13" state="visible" r:id="rId13"/>
    <sheet xmlns:r="http://schemas.openxmlformats.org/officeDocument/2006/relationships" name="Commitments, Guarantees and Con" sheetId="14" state="visible" r:id="rId14"/>
    <sheet xmlns:r="http://schemas.openxmlformats.org/officeDocument/2006/relationships" name="Earnings Per Common Share" sheetId="15" state="visible" r:id="rId15"/>
    <sheet xmlns:r="http://schemas.openxmlformats.org/officeDocument/2006/relationships" name="Stockholders' Equity and Equity"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ong-Lived Assets (Tables)" sheetId="19" state="visible" r:id="rId19"/>
    <sheet xmlns:r="http://schemas.openxmlformats.org/officeDocument/2006/relationships" name="Debt (Tables)" sheetId="20" state="visible" r:id="rId20"/>
    <sheet xmlns:r="http://schemas.openxmlformats.org/officeDocument/2006/relationships" name="Business Ink Acquisition (Table" sheetId="21" state="visible" r:id="rId21"/>
    <sheet xmlns:r="http://schemas.openxmlformats.org/officeDocument/2006/relationships" name="Restructuring and Reorganizat22" sheetId="22" state="visible" r:id="rId22"/>
    <sheet xmlns:r="http://schemas.openxmlformats.org/officeDocument/2006/relationships" name="Income Taxes (Tables)" sheetId="23" state="visible" r:id="rId23"/>
    <sheet xmlns:r="http://schemas.openxmlformats.org/officeDocument/2006/relationships" name="Earnings Per Common Share (Tabl" sheetId="24" state="visible" r:id="rId24"/>
    <sheet xmlns:r="http://schemas.openxmlformats.org/officeDocument/2006/relationships" name="Stockholders' Equity and Equi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Long-Lived Assets - Summary of " sheetId="36" state="visible" r:id="rId36"/>
    <sheet xmlns:r="http://schemas.openxmlformats.org/officeDocument/2006/relationships" name="Long-Lived Assets - Summary o37" sheetId="37" state="visible" r:id="rId37"/>
    <sheet xmlns:r="http://schemas.openxmlformats.org/officeDocument/2006/relationships" name="Long-Lived Assets (Details Text" sheetId="38" state="visible" r:id="rId38"/>
    <sheet xmlns:r="http://schemas.openxmlformats.org/officeDocument/2006/relationships" name="Long-Lived Assets - Summary o39" sheetId="39" state="visible" r:id="rId39"/>
    <sheet xmlns:r="http://schemas.openxmlformats.org/officeDocument/2006/relationships" name="Long-Lived Assets - Summary o40" sheetId="40" state="visible" r:id="rId40"/>
    <sheet xmlns:r="http://schemas.openxmlformats.org/officeDocument/2006/relationships" name="Long-Lived Assets - Summary o41" sheetId="41" state="visible" r:id="rId41"/>
    <sheet xmlns:r="http://schemas.openxmlformats.org/officeDocument/2006/relationships" name="Debt - Long-Term Debt (Details)" sheetId="42" state="visible" r:id="rId42"/>
    <sheet xmlns:r="http://schemas.openxmlformats.org/officeDocument/2006/relationships" name="Debt - Long-Term Debt (Parenthe" sheetId="43" state="visible" r:id="rId43"/>
    <sheet xmlns:r="http://schemas.openxmlformats.org/officeDocument/2006/relationships" name="Debt - Credit Agreement (Detail" sheetId="44" state="visible" r:id="rId44"/>
    <sheet xmlns:r="http://schemas.openxmlformats.org/officeDocument/2006/relationships" name="Debt - 2016 Convertible Notes (" sheetId="45" state="visible" r:id="rId45"/>
    <sheet xmlns:r="http://schemas.openxmlformats.org/officeDocument/2006/relationships" name="Business Ink Acquisition (Detai" sheetId="46" state="visible" r:id="rId46"/>
    <sheet xmlns:r="http://schemas.openxmlformats.org/officeDocument/2006/relationships" name="Business Ink Acquisition - Summ" sheetId="47" state="visible" r:id="rId47"/>
    <sheet xmlns:r="http://schemas.openxmlformats.org/officeDocument/2006/relationships" name="Restructuring and Reorganizat48" sheetId="48" state="visible" r:id="rId48"/>
    <sheet xmlns:r="http://schemas.openxmlformats.org/officeDocument/2006/relationships" name="Restructuring and Reorganizat49" sheetId="49" state="visible" r:id="rId49"/>
    <sheet xmlns:r="http://schemas.openxmlformats.org/officeDocument/2006/relationships" name="Income Taxes - Effective Income" sheetId="50" state="visible" r:id="rId50"/>
    <sheet xmlns:r="http://schemas.openxmlformats.org/officeDocument/2006/relationships" name="Income Taxes (Details Textual)" sheetId="51" state="visible" r:id="rId51"/>
    <sheet xmlns:r="http://schemas.openxmlformats.org/officeDocument/2006/relationships" name="Commitments, Guarantees and C52" sheetId="52" state="visible" r:id="rId52"/>
    <sheet xmlns:r="http://schemas.openxmlformats.org/officeDocument/2006/relationships" name="Earnings Per Common Share - Rec" sheetId="53" state="visible" r:id="rId53"/>
    <sheet xmlns:r="http://schemas.openxmlformats.org/officeDocument/2006/relationships" name="Earnings Per Common Share (Deta" sheetId="54" state="visible" r:id="rId54"/>
    <sheet xmlns:r="http://schemas.openxmlformats.org/officeDocument/2006/relationships" name="Stockholders' Equity and Equi55" sheetId="55" state="visible" r:id="rId55"/>
    <sheet xmlns:r="http://schemas.openxmlformats.org/officeDocument/2006/relationships" name="Stockholders' Equity and Equi56" sheetId="56" state="visible" r:id="rId56"/>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8</t>
  </si>
  <si>
    <t>Jul. 31, 2018</t>
  </si>
  <si>
    <t>Document And Entity Information [Abstract]</t>
  </si>
  <si>
    <t>Entity Registrant Name</t>
  </si>
  <si>
    <t>CSG SYSTEMS INTERNATIONAL INC</t>
  </si>
  <si>
    <t>Entity Central Index Key</t>
  </si>
  <si>
    <t>Document Type</t>
  </si>
  <si>
    <t>10-Q</t>
  </si>
  <si>
    <t>Document Period End Date</t>
  </si>
  <si>
    <t>Jun. 30,
		2018</t>
  </si>
  <si>
    <t>Amendment Flag</t>
  </si>
  <si>
    <t>false</t>
  </si>
  <si>
    <t>Document Fiscal Year Focus</t>
  </si>
  <si>
    <t>Document Fiscal Period Focus</t>
  </si>
  <si>
    <t>Q2</t>
  </si>
  <si>
    <t>Trading Symbol</t>
  </si>
  <si>
    <t>CSGS</t>
  </si>
  <si>
    <t>Current Fiscal Year End Date</t>
  </si>
  <si>
    <t>--12-31</t>
  </si>
  <si>
    <t>Entity Filer Category</t>
  </si>
  <si>
    <t>Large Accelerated Filer</t>
  </si>
  <si>
    <t>Entity Common Stock, Shares Outstanding</t>
  </si>
  <si>
    <t>CONDENSED CONSOLIDATED BALANCE SHEETS - UNAUDITED - USD ($) $ in Thousands</t>
  </si>
  <si>
    <t>Dec. 31, 2017</t>
  </si>
  <si>
    <t>Current assets:</t>
  </si>
  <si>
    <t>Cash and cash equivalents</t>
  </si>
  <si>
    <t>Short-term investments</t>
  </si>
  <si>
    <t>Total cash, cash equivalents and short-term investments</t>
  </si>
  <si>
    <t>Trade accounts receivable:</t>
  </si>
  <si>
    <t>Billed, net of allowance of $3,961 and $4,149</t>
  </si>
  <si>
    <t>Unbilled</t>
  </si>
  <si>
    <t>Income taxes receivable</t>
  </si>
  <si>
    <t>Other current assets</t>
  </si>
  <si>
    <t>Total current assets</t>
  </si>
  <si>
    <t>Non-current assets:</t>
  </si>
  <si>
    <t>Property and equipment, net of depreciation of $108,542 and $123,126</t>
  </si>
  <si>
    <t>Intangible assets</t>
  </si>
  <si>
    <t>Goodwill</t>
  </si>
  <si>
    <t>Client contract costs, net of amortization of $30,932 and zero</t>
  </si>
  <si>
    <t>Deferred income taxes</t>
  </si>
  <si>
    <t>Other assets</t>
  </si>
  <si>
    <t>Total non-current assets</t>
  </si>
  <si>
    <t>Total assets</t>
  </si>
  <si>
    <t>Current liabilities:</t>
  </si>
  <si>
    <t>Current portion of long-term debt</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discounts of $16,721 and $18,264</t>
  </si>
  <si>
    <t>Other non-current liabilities</t>
  </si>
  <si>
    <t>Total non-current liabilities</t>
  </si>
  <si>
    <t>Total liabilities</t>
  </si>
  <si>
    <t>Stockholders' equity:</t>
  </si>
  <si>
    <t>Preferred stock, par value $.01 per share; 10,000 shares authorized; zero shares issued and outstanding</t>
  </si>
  <si>
    <t xml:space="preserve"> </t>
  </si>
  <si>
    <t>Common stock, par value $.01 per share; 100,000 shares authorized; 33,561 and 33,516 shares outstanding</t>
  </si>
  <si>
    <t>Common stock warrants; 439 warrants vested and 1,425 issued</t>
  </si>
  <si>
    <t>Additional paid-in capital</t>
  </si>
  <si>
    <t>Treasury stock, at cost; 34,334 and 34,075 shares</t>
  </si>
  <si>
    <t>Accumulated other comprehensive income (loss):</t>
  </si>
  <si>
    <t>Unrealized loss on short-term investments, net of tax</t>
  </si>
  <si>
    <t>Cumulative foreign currency translation adjustments</t>
  </si>
  <si>
    <t>Accumulated earnings</t>
  </si>
  <si>
    <t>Total stockholders' equity</t>
  </si>
  <si>
    <t>Total liabilities and stockholders' equity</t>
  </si>
  <si>
    <t>Software</t>
  </si>
  <si>
    <t>Client contracts</t>
  </si>
  <si>
    <t>Acquired client contracts</t>
  </si>
  <si>
    <t>CONDENSED CONSOLIDATED BALANCE SHEETS - UNAUDITED (Parenthetical) - USD ($) $ in Thousands</t>
  </si>
  <si>
    <t>Trade accounts receivable-billed, allowance</t>
  </si>
  <si>
    <t>Property and equipment, accumulated depreciation</t>
  </si>
  <si>
    <t>Accumulated amortization</t>
  </si>
  <si>
    <t>Client contract costs, accumulated amortization</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warrants, vested</t>
  </si>
  <si>
    <t>Common stock warrants, issued</t>
  </si>
  <si>
    <t>Treasury stock, shares</t>
  </si>
  <si>
    <t>CONDENSED CONSOLIDATED STATEMENTS OF INCOME - UNAUDITED - USD ($) shares in Thousands, $ in Thousands</t>
  </si>
  <si>
    <t>3 Months Ended</t>
  </si>
  <si>
    <t>Jun. 30, 2017</t>
  </si>
  <si>
    <t>Revenues:</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Loss on extinguishment of debt</t>
  </si>
  <si>
    <t>Other, net</t>
  </si>
  <si>
    <t>Total other</t>
  </si>
  <si>
    <t>Income before income taxes</t>
  </si>
  <si>
    <t>Income tax provision</t>
  </si>
  <si>
    <t>Net income</t>
  </si>
  <si>
    <t>Weighted-average shares outstanding:</t>
  </si>
  <si>
    <t>Basic</t>
  </si>
  <si>
    <t>Diluted</t>
  </si>
  <si>
    <t>Earnings per common share:</t>
  </si>
  <si>
    <t>Cloud and Related Solutions</t>
  </si>
  <si>
    <t>Software and Services</t>
  </si>
  <si>
    <t>Maintenance</t>
  </si>
  <si>
    <t>CONDENSED CONSOLIDATED STATEMENTS OF COMPREHENSIVE INCOME (LOSS) - UNAUDITED - USD ($) $ in Thousands</t>
  </si>
  <si>
    <t>Statement Of Income And Comprehensive Income [Abstract]</t>
  </si>
  <si>
    <t>Other comprehensive income (loss), net of tax:</t>
  </si>
  <si>
    <t>Foreign currency translation adjustments</t>
  </si>
  <si>
    <t>Unrealized holding gains (losses) on short-term investments arising during period</t>
  </si>
  <si>
    <t>Other comprehensive income (loss), net of tax</t>
  </si>
  <si>
    <t>Total comprehensive income (loss), net of tax</t>
  </si>
  <si>
    <t>CONDENSED CONSOLIDATED STATEMENTS OF CASH FLOWS - UNAUDITED - USD ($) $ in Thousands</t>
  </si>
  <si>
    <t>Cash flows from operating activities:</t>
  </si>
  <si>
    <t>Adjustments to reconcile net income to net cash provided by operating activities-</t>
  </si>
  <si>
    <t>Amortization</t>
  </si>
  <si>
    <t>Asset impairment</t>
  </si>
  <si>
    <t>Gain on short-term investments and other</t>
  </si>
  <si>
    <t>Stock-based compensation</t>
  </si>
  <si>
    <t>Changes in operating assets and liabilities, net of acquired amount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and investments in business, net of cash acquired</t>
  </si>
  <si>
    <t>Acquisition of and investments in client contracts</t>
  </si>
  <si>
    <t>Net cash provided by (used in) investing activities</t>
  </si>
  <si>
    <t>Cash flows from financing activities:</t>
  </si>
  <si>
    <t>Proceeds from issuance of common stock</t>
  </si>
  <si>
    <t>Payment of cash dividends</t>
  </si>
  <si>
    <t>Repurchase of common stock</t>
  </si>
  <si>
    <t>Proceeds from long-term debt</t>
  </si>
  <si>
    <t>Payments on long-term debt</t>
  </si>
  <si>
    <t>Settlement of convertible notes</t>
  </si>
  <si>
    <t>Payments of deferred financing costs</t>
  </si>
  <si>
    <t>Net cash used in financing activities</t>
  </si>
  <si>
    <t>Effect of exchange rate fluctuations on cash</t>
  </si>
  <si>
    <t>Net de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 xml:space="preserve">1. GENERAL We have prepared the accompanying unaudited condensed consolidated financial statements as of June 30, 2018 and December 31, 2017, and for the quarters and six months ended June 30, 2018 and 2017,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7 (our “2017 10-K”), filed with the SEC. The results of operations for the quarter and six months ended June 30, 2018 are not necessarily indicative of the expected results for the entire year ending December 31, 2018. </t>
  </si>
  <si>
    <t>Summary of Significant Accounting Policies</t>
  </si>
  <si>
    <t>Accounting Policies [Abstract]</t>
  </si>
  <si>
    <t>2. SUMMARY OF SIGNIFICANT ACCOUNTING POLICIES Use of Estimates in Preparation of Financial Statements.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Revenue . We adopted Topic 606 (“ASC 606”) as of January 1, 2018 using the cumulative effect method and have applied ASC 606 to all contracts with clients that had not been completed as of the date of initial application. In conjunction with the adoption of ASC 606, we recorded a cumulative adjustment increasing beginning retained earnings (net of tax) by approximately $7 million, primarily related to contracts that we were previously required to defer revenue as we did not have vendor specific objective evidence (“VSOE”) of fair value for certain undelivered elements. Since we adopted ASC 606 using the cumulative effect method, comparative information in our Financial Statements has not been adjusted and continues to be as previously reported. The following tables summarize the impacts of adopting ASC 606 on our Financial Statements as of and for the quarter and six months ended June 30, 2018 (in thousands, except per share amounts):
As of June 30, 2018
Condensed Balance Sheet
As Reported
Adjustments
Balances without adoption of ASC 606
Unbilled trade accounts receivable
$
38,832
$
(614
)
$
38,218
Other current assets
38,185
3,670
41,855
Client contracts, net of amortization
-
69,125
69,125
Acquired client contracts, net of amortization
41,573
(41,573
)
-
Client contract costs, net of amortization
35,527
(35,527
)
-
Other non-current assets
7,012
4,305
11,317
Other assets
766,102
-
766,102
Total assets (1)
$
927,231
$
(614
)
$
926,617
Deferred revenue
$
48,632
$
3,218
$
51,850
Deferred income taxes
9,162
(179
)
8,983
Other liabilities
519,577
-
519,577
Total liabilities
577,371
3,039
580,410
Accumulated earnings
772,071
(3,653
)
768,418
Other stockholders' equity
(422,211
)
-
(422,211
)
Total stockholders' equity
349,860
(3,653
)
346,207
Total stockholders' equity and liabilities
$
927,231
$
(614
)
$
926,617
(1)
See Note 3 for further discussion related to the reclassification of our client contracts and client contract costs.
Quarter Ended June 30, 2018
Condensed Statement of Income
As Reported
Adjustments
Balances without adoption of ASC 606
Revenues:
Cloud and related services (2)
$
187,401
$
(6,138
)
$
181,263
Software and services (2)
13,331
1,587
14,918
Maintenance (2)
12,301
5,197
17,498
Total revenues
213,033
646
213,679
Cost of revenues:
Cloud and related services (2)
95,212
(4,703
)
90,509
Software and services (2)
8,614
215
8,829
Maintenance (2)
5,666
4,488
10,154
Total cost of revenues
109,492
-
109,492
Other expenses
82,817
-
82,817
Income before income taxes
20,724
646
21,370
Income tax provision
(5,607
)
(187
)
(5,794
)
Net income
$
15,117
$
459
$
15,576
Net income per diluted share
$
0.46
$
0.01
$
0.47
Six Months Ended June 30, 2018
Condensed Statement of Income
As Reported
Adjustments
Balances without adoption of ASC 606
Revenues:
Cloud and related services (2)
$
364,917
$
(13,132
)
$
351,785
Software and services (2)
25,290
3,153
28,443
Maintenance (2)
24,530
10,325
34,855
Total revenues
414,737
346
415,083
Cost of revenues:
Cloud and related services (2)
182,120
(10,998
)
171,122
Software and services (2)
17,147
452
17,599
Maintenance (2)
11,321
9,602
20,923
Total cost of revenues
210,588
(944
)
209,644
Other expenses
163,221
-
163,221
Income before income taxes
40,928
1,290
42,218
Income tax provision
(11,797
)
(374
)
(12,171
)
Net income
$
29,131
$
916
$
30,047
Net income per diluted share
$
0.88
$
0.03
$
0.91
(2)
Adjustments are primarily related to software license products and related maintenance contracted as part of our cloud solutions contracts that were not capable of being distinct as a separate performance obligation under ASC 606 and are included in cloud solutions services in the quarter and six months ended June 30, 2018. Costs associated with these products were also reclassified to cost of cloud solution services in the quarter and six months ended June 30, 2018.
Six Months Ended June 30, 2018
Condensed Statement of Cash Flows
As Reported
Adjustments
Balances without adoption of ASC 606
Net income
$
29,131
$
916
$
30,047
Adjustments to reconcile net income to net cash provided by operating activities -
Amortization
20,957
(2,002
)
18,955
Deferred income taxes
4,944
374
5,318
Other
21,691
-
21,691
Changes in operating assets and liabilities:
Other current and non-current assets
(13,995
)
5,349
(8,646
)
Deferred revenue
799
(1,126
)
(327
)
Other
(37,313
)
-
(37,313
)
Net cash provided by operating activities
26,214
3,511
29,725
Cash flows from investing activities:
Acquisition of and investments in client contracts
-
(3,511
)
(3,511
)
Other
(22,830
)
-
(22,830
)
Net cash used in investing activities
(22,830
)
(3,511
)
(26,341
)
Net cash used in financing activities
(4,925
)
-
(4,925
)
Effect of exchange rate fluctuations on cash
(1,031
)
-
(1,031
)
Net decrease cash and cash equivalents
(2,572
)
-
(2,572
)
Cash and cash equivalents, beginning of period
122,243
-
122,243
Cash and cash equivalents, end of period
$
119,671
$
-
$
119,671
As a result of adopting ASC 606, we have changed our accounting policies for revenue recognition as discussed in more detail below. In summary, our revenue from client contracts is primarily related to our cloud and related solutions and, to a lesser degree, software and service and related maintenance arrangements, and is measured based on consideration specified within each of our contracts, excluding sales incentives and amounts collected on behalf of third parties, if any. We account for various products and services separately if they are distinct. A product or service, or group of products or services, is distinct if it is separately identifiable from other items in the context of the contract and if our client can benefit from the product or service on their own or with other resources that are readily available to that client. We recognize revenue when we satisfy our performance obligations by transferring control over a particular product or service, or group of products or services, to our clients, as described in more detail below. Taxes assessed on our products and services based on governmental authorities at the time of invoicing are excluded from our revenue. Cloud and Related Solutions. Our cloud and related solutions revenue relates to: (i) our software-as-a-service (“SaaS”), cloud-based, revenue management and content monetization solutions, and various related ancillary services; and (ii) our managed services offering in which we operate software solutions (primarily our software solutions) on behalf of our clients. We contract for our cloud-based solutions using long-term arrangements whose terms have typically ranged from three to five years. The long-term cloud-based arrangements include a series of multiple services delivered daily or monthly, to include such things as: (i) revenue billing and customer communications management services; (ii) business support services (e.g., workforce management tools, consumer credit verifications, etc.); (iii) content monetization and delivery functions; and (iv) customer statement invoice printing and mailing services. The fees for these services typically are billed to our clients monthly based upon actual monthly volumes and/or usage of services (e.g., the number of client customers maintained on our systems, the number of transactions processed on our systems, and/or the quantity and content of the monthly statements and mailings processed through our systems). For cloud-based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Although there may be multiple performance obligations, there is generally no allocation of value between the individual performance obligations as all are considered cloud and related solutions revenues that are recognized based on activities performed in each daily or monthly period. We contract for managed services solution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The fees for these services typically are billed to our clients monthly on a fixed schedule. For managed services contracts, the total contract consideration is typically a fixed fee, but these contracts may also have variable fee components. Unless managed services are included with a software license contract (as discussed further below), there is generally only one performance obligation and revenue is recognized for these arrangements on a ratable basis as the services are performed. Fees related to set-up or implementation activities for both cloud-based solution and managed services contracts are deferred and recognized ratably over the related service period to which the activities relate. Due to the significance of variable consideration, number of products/services, complex pricing structures and long-term nature of these types of contracts, the judgments and estimates made in this area could have a significant effect on the amount and timing of revenues recognized in any period. Prior to the adoption of ASC 606, we recognized revenue related to our cloud and related solutions contracts on a monthly basis as we provided the services. The adoption of ASC 606 did not result in any significant changes to the timing of revenue recognition related to these contracts. 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but can also include maintenance, managed services and/or additional professional services. For our software arrangements, the total contract consideration is allocated between the separate performance obligations based on stand-alone selling prices for software licenses, cost plus applicable margin for services and established pricing for maintenance. The initial sale of software products generally requires significant production, modification or customization, such that the delivery of the software license and the related professional services required to implement the software represent one combined performance obligation that is satisfied over time based of hours worked (hours-based method). We are using hours worked on the project as the measure to determine progress toward completion as we believe it is the most appropriate metric to measure such progress. The software and services fees are generally billed to our clients on a milestone or date basis. The determination of the performance obligations and allocation of value for software license arrangements require significant judge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evenues and costs, along with the expected hours necessary to complete a project. Changes in estimates as a result of additional information or experience on a project as work progresses are inherent characteristics of this method of revenue recognition as we are exposed to various business risks in completing these types of performance obligations. The estimation process to support our hours-based recognition method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performance on projects and reevaluate the appropriateness of our estimates as part of our monthly accounting cycle. In certain instances, we sell software license volume upgrades, which provide our clients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s are contracted separately (e.g., business consulting services, etc.). Such contracts can either be on a fixed-price or time-and-materials basis. Revenues from fixed-price, professional service contracts are recognized using an hours-based method, as these professional services represent a performance obligation that is satisfied over time. Revenues from professional services contracts billed on a time-and-materials basis are recognized as the services are performed. Prior to the adoption of ASC 606, we recognized revenue for our software arrangements under the guidelines of contract accounting as our software products required significant production, modification or customization and if we had VSOE of fair value for undelivered elements (e.g., maintenance), which we generally had, we would allocate a portion of the total arrangement fee to the undelivered element based on its VSOE of fair value, and the balance of the arrangement fee was recognized using the percentage-of-completion (“POC”) method of accounting. Maintenance Our maintenance revenue relates primarily to support of our software once it has been implemented. Maintenance revenues are recognized ratably over the software maintenance period as services are provided. Our maintenance consists primarily of client and product support, technical updates (e.g., bug fixes, etc.), and unspecified upgrades or enhancements to our software products. If specified upgrades or enhancements are offered in a contract, which is rare, they are accounted for as a separate performance obligation. Maintenance can be invoiced to our clients on a monthly, quarterly or annual basis. Transaction Price Allocated to the Remaining Performance Obligations As of June 30, 2018, our aggregate amount of the transaction price allocated to the remaining performance obligations is approximately $491 million, which is made up of fixed fee consideration and guaranteed minimums expected to be recognized in the future related to performance obligations that are unsatisfied (or partially unsatisfied). We expect to recognize approximately 80% of this amount by the end of 2020, with the remaining amount recognized by the end of 2028. We have excluded from this amount variable consideration expected to be recognized in the future related to performance obligations that are unsatisfied (a practical expedient allowed under ASC 606). The majority of our future revenue is related to our cloud and related solution client contracts that include variable consideration dependent upon a series of monthly volumes and/or daily usage of services and have contractual terms ending from 2019 through 2028. We have not disclosed transaction price allocation to remaining performance obligations or an explanation thereof of comparable amounts as of December 31, 2017 (a transitional practical expedient allowed under ASC 606). Disaggregation of Revenue In the following table, revenue is disaggregated by geographic region (using the location of the client as the basis of attributing revenues to the individual regions):
Quarter Ended
Six Months Ended
June 30,
June 30,
2018
2017
2018
2017
Americas (principally the U.S.)
$
180,217
$
162,835
$
350,120
$
327,972
Europe, Middle East, and Africa
21,977
17,817
42,411
35,031
Asia Pacific
10,839
12,061
22,206
22,180
Total revenues
$
213,033
$
192,713
$
414,737
$
385,183
Billed and Unbilled Accounts Receivable. Billed accounts receivable represents our unconditional rights to consideration. Once invoiced, our payment terms are generally between 30-60 days, and rarely do we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December 31, 2017 to June 30, 2018 (in thousands):
Unbilled Receivables
Beginning Balance, December 31, 2017
$
31,187
Cumulative effect adjustments
4,193
Reclassification - Adoption of ASC 606
(2,276
)
Beginning Balance, January 1, 2018
$
33,104
Recognized during the period
111,549
Reclassified to receivables
(104,913
)
Other
(908
)
Ending Balance, June 30, 2018
$
38,832
Deferred Revenue. Deferred revenue represents consideration received from clients in advance of services being performed. The following table rolls forward our deferred revenue from December 31, 2017 to June 30, 2018 (in thousands):
Deferred Revenue
Beginning Balance, December 31, 2017
$
(54,231
)
Cumulative effect adjustments
4,344
Reclassification - Adoption of ASC 606
2,276
Beginning Balance, January 1, 2018
$
(47,611
)
Revenue recognized that was included in deferred revenue at the beginning of the period
29,546
Consideration received in advance of services performed net of revenue recognized in the current period
(31,747
)
Other
1,180
Ending Balance, June 30, 2018
$
(48,632
) Cash and Cash Equivalents. We consider all highly liquid investments with original maturities of three months or less at the date of the purchase to be cash equivalents. As of June 30, 2018 and December 31, 2017, our cash equivalents consist primarily of institutional money market funds, commercial paper, and time deposits held at major banks. As of June 30, 2018 and December 31, 2017, we had $2.0 million and $4.2 million, respectively, of restricted cash that serves to collateralize outstanding letters of credit. This restricted cash is included in cash and cash equivalents in our Condensed Consolidated Balance Sheets (“Balance Sheets” or “Balance Sheet”). Short-term Investments and Other Financial Instruments . Our financial instruments as of June 30, 2018 and December 31, 2017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June 30, 2018 and December 31, 2017 have contractual maturities of less than two years from the time of acquisition. Our short-term investments as of June 30, 2018 and December 31, 2017 consisted almost entirely of fixed income securities. Proceeds from the sale/maturity of short-term investments for the six months ended June 30, 2018 and 2017 were $116.9 million and $104.3 million, respectively. The following table represents the fair value hierarchy based upon three levels of inputs, of which Levels 1 and 2 are considered observable and Level 3 is unobservable, for our financial assets and liabilities measured at fair value (in thousands):
June 30, 2018
December 31, 2017
Level 1
Level 2
Total
Level 1
Level 2
Total
Assets:
Cash equivalents:
Money market funds
$
7,450
$
—
$
7,450
$
3,544
$
—
$
3,544
Commercial paper
—
22,085
22,085
—
32,467
32,467
Short-term investments:
Corporate debt securities
—
53,345
53,345
—
124,182
124,182
U.S. government agency bonds
—
1,542
1,542
—
1,547
1,547
Asset-backed securities
—
11,806
11,806
—
13,388
13,388
Total
$
7,450
$
88,778
$
96,228
$
3,544
$
171,584
$
175,128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June 30, 2018
December 31, 2017
Carrying
Fair
Carrying
Fair
Value
Value
Value
Value
2015 Credit Agreement (carrying value including current maturities)
$
—
$
—
$
120,000
$
120,000
2018 Credit Agreement (carrying value including current maturities)
148,125
148,125
—
—
2016 Convertible debt (par value)
230,000
242,363
230,000
251,850
The fair value for our credit agreement was estimated using a discounted cash flow methodology, while the fair value for our convertible debt was estimated based upon quoted market prices or recent sales activity, both of which are considered Level 2 inputs. See Note 4 for additional discussion regarding an amendment to our Credit Agreement. Other Accounting Pronouncements Adopted. In October 2016, the FASB issued ASU 2016-16, . This ASU requires entities to recognize at the transaction date the income tax consequences of intercompany asset transfers. This ASU is effective in annual and interim periods in fiscal years beginning after December 15, 2017, with early adoption permitted, and requires a modified retrospective transition method. We adopted this ASU in January 2018 and the adoption of this standard did not have a material impact on our Financial Statements. Accounting Pronouncement Issued But Not Yet Effective. In February 2016, the FASB issued ASU 2016-02,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 entity may choose to adopt this ASU either retrospectively or prospectively as of the start of the first period for which it applies the standard. We are currently in the process of evaluating the impact this ASU will have on our Financial Statements. Based on our initial evaluations, we believe the adoption of this standard will have a material impact on our consolidated balance sheet.</t>
  </si>
  <si>
    <t>Long-Lived Assets</t>
  </si>
  <si>
    <t>Goodwill And Intangible Assets Disclosure [Abstract]</t>
  </si>
  <si>
    <t xml:space="preserve">3. LONG-LIVED ASSETS Goodwill. The changes in the carrying amount of goodwill for the six months ended June 30, 2018, were as follows (in thousands):
January 1, 2018 balance
$
210,080
Business Ink acquisition
3,561
Effects of changes in foreign currency exchange rates
(3,036
)
June 30, 2018 balance
$
210,605
See Note 5 for discussion regarding the Business Ink acquisition. Other Intangible Assets. As part of the adoption of ASC 606, at January 1, 2018, we reclassified our investment in client contracts and capitalized costs related to conversion/set-up activities from “client contracts” to “client contract costs” on our Balance Sheet. As of June 30, 2018, our intangible assets subject to ongoing amortization consist of acquired client contracts and software. As of June 30, 2018 and December 31, 2017, the carrying values of our other intangible assets were as follows (in thousands):
June 30, 2018
December 31, 2017
Gross
Gross
Carrying
Accumulated
Net
Carrying
Accumulated
Net
Amount
Amortization
Amount
Amount
Amortization
Amount
Investments in client contracts
$
-
$
-
$
-
$
26,616
$
(9,782
)
$
16,834
Capitalized costs
-
-
-
26,811
(10,039
)
16,772
Acquired client contracts
120,971
(79,398
)
41,573
87,308
(77,288
)
10,020
Total client contracts
120,971
(79,398
)
41,573
140,735
(97,109
)
43,626
Software
144,936
(114,010
)
30,926
135,892
(108,986
)
26,906
Total intangible assets
$
265,907
$
(193,408
)
$
72,499
$
276,627
$
(206,095
)
$
70,532
Other intangible assets as of June 30, 2018 include assets acquired in the Business Ink business acquisition (see Note 5). The total amortization expense related to other intangible assets for the second quarters of 2018 and 2017 were $4.8 million and $6.4 million, respectively, and for the six months ended June 30, 2018 and 2017 were $8.8 million and $13.3 million, respectively. Client Contract Costs . As of June 30, 2018, the carrying values of our contract cost assets, related to those contracts with a contractual term greater than one year, were as follows (in thousands):
June 30, 2018
Gross
Carrying
Accumulated
Net
Amount
Amortization
Amount
Client contract incentives (1)
$
26,766
$
(15,272
)
$
11,494
Capitalized costs (2)
33,619
(14,744
)
18,875
Capitalized commission fees (3)
6,074
(916
)
5,158
Total client contract costs
$
66,459
$
(30,932
)
$
35,527
The aggregate amortization related to our client contract costs include in our operations for the quarter and six months ended June 30, 2018
Quarter Ended
Six Months Ended
June 30, 2018
June 30, 2018
Client contract incentives (1)
$
2,764
$
5,491
Capitalized costs (2)
2,442
4,837
Capitalized commission fees (3)
579
935
Total client contract costs
$
5,785
$
11,263
(1)
Client contract incentives consist principally of incentives provided to new or existing clients to convert their customer accounts to, or retain their customer’s account on, our outsourced solutions and are amortized ratably over the contract period to include renewal periods if applicable, which as of June 30, 2018, have termination dates that range from 2019 to 2025. The amortization of client contract incentives is reflected as a reduction in cloud and related solutions revenue in our Income Statement.
(2)
Capitalized costs are related to client conversion/set-up activities and direct material costs to fulfill long-term cloud-based or managed services arrangements. These costs are amortized over the contract period based on the transfer of goods or services to which the assets relate, which as of June 30, 2018 range from 2019 to 2023, and are included in cost of cloud and related solutions in our Income Statement.
(3)
Capitalized commission fees are incremental commissions paid as a result of obtaining a customer contract. These fees are amortized over the contract period based on the transfer of goods or services to which the assets relate, which as of June 30, 2018, range from 2019 to 2021, and are included in selling, general and administrative expenses on our Income Statement. Incremental commission fees incurred as a result of obtaining a customer contract are expensed when incurred if the amortization period of the asset that we otherwise would have recognized is one year or less (a practical expedient allowed under ASC 606). These costs were not significant in the quarter and six months ended June 30, 2018 and are included in selling, general and administrative expenses. </t>
  </si>
  <si>
    <t>Debt</t>
  </si>
  <si>
    <t>Debt Disclosure [Abstract]</t>
  </si>
  <si>
    <t xml:space="preserve">4. DEBT Our long-term debt, as of June 30, 2018 and December 31, 2017, was as follows (in thousands):
June 30,
December 31,
2018
2017
2015 Credit Agreement:
Term loan, due February 2020, interest at adjusted LIBOR plus 1.75% (combined rate of 3.44% at December 31, 2017)
$
—
$
120,000
Less - deferred financing costs
—
(2,274
)
2015 term loan, net of unamortized discounts
—
117,726
$200 million revolving loan facility, due February 2020, interest at adjusted LIBOR plus applicable margin
—
—
2018 Credit Agreement:
Term loan, due March 2023, interest at adjusted LIBOR plus 1.5% (combined rate of 3.83% at June 30, 2018)
148,125
—
Less - deferred financing costs
(2,567
)
—
2018 term loan, net of unamortized discounts
145,558
—
$200 million revolving loan facility, due March 2023, interest at adjusted LIBOR plus applicable margin
—
—
Convertible Notes:
2016 Convertible Notes – Senior convertible notes; due March 15, 2036; cash interest at 4.25%
230,000
230,000
Less – unamortized original issue discount
(10,174
)
(11,487
)
Less – deferred financing costs
(3,980
)
(4,503
)
2016 Convertible Notes, net of unamortized discounts
215,846
214,010
Total debt, net of unamortized discounts
361,404
331,736
Current portion of long-term debt, net of unamortized discounts
(7,500
)
(22,500
)
Long-term debt, net of unamortized discounts
$
353,904
$
309,236
Credit Agreement 2018 Credit Agreement. On March 5, 2018, we entered into a new $350 million credit agreement (the “2018 Credit Agreement”) with a consortium of banks to replace the 2015 Credit Agreement. The 2018 Credit Agreement provides borrowings in the form of: (i) a $150 million aggregate principal five-year term loan (the “2018 Term Loan”); and (ii) a $200 million aggregate principal five-year revolving loan facility (the “2018 Revolver”). With the $150 million proceeds from the 2018 Term Loan, we repaid the outstanding $120 million balance of the term loan under the 2015 Credit Agreement, resulting in a net increase of available cash by $30 million, a portion of which was used to pay certain fees and expenses in connection with the refinancing, and the remainder of which will be used for general corporate purposes. The interest rates under the 2018 Credit Agreement are based upon our choice of an adjusted LIBOR rate plus an applicable margin of 1.50% - 2.50%, or an alternate base rate plus an applicable margin of 0.50% -1.50%, with the applicable margin, depending on our then-net secured total leverage ratio. We will pay a commitment fee of 0.200% - 0.375% of the average daily unused amount of the 2018 Revolver, with the commitment fee rate also dependent upon our then-net secured total leverage ratio. 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 The 2018 Credit Agreement contains customary affirmative covenants. In addition, the 2018 Credit Agreement has customary negative covenants that places limits on our ability to: (i) incur additional indebtedness; (ii) create liens on its property; (iii) make investments; (iv) enter into mergers and consolidations; (v) sell assets; (vi) declare dividends or repurchase shares; (vii) engage in certain transactions with affiliates; and (viii) prepay certain indebtedness; and (ix) issue capital stock of subsidiaries. We must also meet certain financial covenants to include: (i) a maximum total leverage ratio; (ii) a maximum first-lien leverage ratio; and (iii) a minimum interest coverage ratio. In conjunction with the 2018 Credit Agreement, we entered into a security agreement in favor of Bank of America N.A, as collateral agent (the “Security Agreement”). Under the Security Agreement and 2018 Credit Agreement, certain of our domestic subsidiaries have guaranteed our obligations, and have pledged substantially all of our assets to secure the obligations under the 2018 Credit Agreement and such guarantees. During the six months ended June 30, 2018, we made $1.9 million of principal repayments on our 2018 Credit Agreement. As of June 30, 2018, our interest rate on the 2018 Term Loan is 3.83% (adjusted LIBOR plus 1.50% per annum), effective through September 28, 2018, and our commitment fee on the 2018 Revolver is 0.20%. As of June 30, 2018, we had no borrowing outstanding on our 2018 Revolver and had the entire $200.0 million available to us. In conjunction with the closing of the 2018 Credit Agreement, we incurred financing costs of $1.5 million. When combined with the remaining deferred financing costs of the 2015 Credit Agreement, financing costs of $2.8 million have been deferred and are being amortized to interest expense using the effective interest method over the related term of the 2018 Credit Agreement. Additionally, as certain lenders from the 2015 Credit Agreement chose not to participate in the 2018 Credit Agreement syndication group, we wrote-off $0.8 million of unamortized debt issuance costs and recognized a loss on extinguishment of that debt. Convertible Notes 2016 Convertible Notes. Upon conversion of the 2016 Convertible Notes, we will settle our conversion obligation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As a result of us increasing our quarterly dividend in June 2018 (see Note 10), the previous conversion rate for the 2016 Convertible Notes of 17.4951 shares of our common stock per $1,000 principal amount of the 2016 Convertible Notes, which is equivalent to an initial conversion price of approximately $57.16 per share of our common stock, has been adjusted to 17.5057 shares of our common stock per $1,000 principal amount of the 2016 Convertible Notes, which is equivalent to an initial conversion price of approximately $57.12 per share of our common stock. Holders may require us to repurchase the 2016 Convertible Notes for cash on each of March 15, 2022, March 15, 2026, and March 15, 2031, or upon the occurrence of a fundamental change (as defined in the 2016 Convertible Notes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As of June 30, 2018, none of the conversion features have been achieved, and thus, the 2016 Convertible Notes are not convertible by the holders. </t>
  </si>
  <si>
    <t>Business Ink Acquisition</t>
  </si>
  <si>
    <t>Business Combinations [Abstract]</t>
  </si>
  <si>
    <t xml:space="preserve">5. BUSINESS INK ACQUISITION On February 28, 2018, we acquired Business Ink for approximately $70 million in cash. Business Ink is a company based in Austin, Texas, with facilities in multiple locations. Business Ink provides outsourced, customized business communications services to the telecommunications, healthcare, financial services, utilities and government sectors across statements, email, mobile messaging and more. The acquisition extends the scale of our operations and platform capabilities, expands our customer base into new verticals, and further solidifies our customer communications footprint. The following table summarizes the preliminary estimated fair values of the assets acquired and liabilities assumed at the date of acquisition (in thousands):
Current assets
$
25,479
Fixed assets
13,337
Acquired client contracts
35,150
Acquired software
4,132
Goodwill
3,561
Non-current assets
148
Total assets acquired
81,807
Current liabilities
(11,586
)
Non-current liabilities
(256
)
Total liabilities assumed
(11,842
)
Net assets acquired
$
69,965
The above estimated fair values of assets acquired and liabilities assumed are considered provisional and are based on the information that was available as of the date of the Business Ink acquisition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us, the provisional measurements of fair value set forth above are subject to change. Such changes are not expected to be significant. During the second quarter of 2018, we made certain adjustments, primarily to increase the value of the acquired client contracts by $4.3 million. As a result of these adjustments, the amount allocated to goodwill decreased by $4.5 million. We expect to finalize the valuation and complete the purchase price allocation as soon as practicable, but not later than one year from the acquisition date. The Business Ink goodwill has been assigned to our one reportable segment. The estimated lives assigned to the acquired client contracts and the acquired software assets range from approximately four months to fifteen years (weighted-average life of thirteen years), and four years, respectively. Amortization expense related to these acquired intangible assets is recognized based upon the pattern in which the economic benefits of the acquired intangible assets are expected to be received. The Business Ink goodwill and acquired intangible assets are deductible for income tax purposes. The results of operations of Business Ink are included in the accompanying Condensed Consolidated Statements of Income for the period subsequent to the acquisition date. Pro forma information on our historical results of operations to reflect the acquisition of Business Ink is not presented as Business Ink’s results of operations during prior periods are not significant to our results of operations. </t>
  </si>
  <si>
    <t>Restructuring and Reorganization Charges</t>
  </si>
  <si>
    <t>Restructuring And Related Activities [Abstract]</t>
  </si>
  <si>
    <t>6. RESTRUCTURING AND REORGANIZATION CHARGES During the second quarters of 2018 and 2017, we recorded restructuring and reorganization charges of $3.3 million and $2.7 million, respectively, and for the six months ended June 30, 2018 and 2017, we recorded restructuring and reorganization charges of $4.2 million and $3.0 million, respectively. Our restructuring activities during the six months ended June 30, 2018 were primarily made up of the following:
•
We reduced our workforce by approximately 40 employees as a result of organizational changes made to pursue global opportunities and efficiencies. As a result, we incurred restructuring charges related to involuntary terminations of $1.8 million.
•
We are in the process of closing one of our print facilities. As a result, we incurred restructuring charges related to involuntary terminations and the impairment of assets of $1.4 million. The activity in the business restructuring and reorganization reserves during the six months ended June 30, 2018 was as follows:
Termination
Facilities
Benefits
Abandonment
Other
Total
January 1, 2018 balance
$
1,116
$
3,032
$
—
$
4,148
Charged to expense during period
2,159
959
1,111
4,229
Cash payments
(2,061
)
(1,168
)
—
(3,229
)
Adjustment for asset impairment
—
—
(1,001
)
(1,001
)
Other
(71
)
16
(110
)
(165
)
June 30, 2018 balance
$
1,143
$
2,839
$
—
$
3,982</t>
  </si>
  <si>
    <t>Income Taxes</t>
  </si>
  <si>
    <t>Income Tax Disclosure [Abstract]</t>
  </si>
  <si>
    <t xml:space="preserve">7. INCOME TAXES The effective income tax rates for the second quarters and six months ended June 30, 2018 and 2017 were as follows:
Quarter Ended
Six Months Ended
June 30,
June 30,
2018
2017
2018
2017
27
%
43
%
29
%
25
% The lower effective income tax rate for the six months ended June 30, 2017 reflects an approximately $5 million net benefit resulting from Comcast Corporation’s (“Comcast”) exercise of 1.4 million vested stock warrants in January 2017, as the stock warrants appreciated in value since their vesting, resulting in an income tax benefit to us when exercised. </t>
  </si>
  <si>
    <t>Commitments, Guarantees and Contingencies</t>
  </si>
  <si>
    <t>Commitments And Contingencies Disclosure [Abstract]</t>
  </si>
  <si>
    <t>8. COMMITMENTS, GUARANTEES AND CONTINGENCIES Warranties. We generally warrant that our solutions and related offerings will conform to published specifications, or to specifications provided in an individual client arrangement, as applicable. The typical warranty period is 90 days from the date of acceptance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Product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Historically, we have not incurred significant costs associated with service level performance within our client contracts, and as a result, do not include estimates for potential credits or refunds related to service level performance in our contract consideration at the onset of the contract, but instead, account for credits or refunds as an adjustment to the transaction price of the contract as those events occur.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June 30, 2018.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We are not presently a party to any material pending or threatened legal proceedings.</t>
  </si>
  <si>
    <t>Earnings Per Common Share</t>
  </si>
  <si>
    <t>Earnings Per Share [Abstract]</t>
  </si>
  <si>
    <t xml:space="preserve">9. EARNINGS PER COMMON SHARE Basic and diluted earnings per common share (“EPS”) amounts are presented on the face of the accompanying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Quarter Ended
Six Months Ended
June 30,
June 30,
2018
2017
2018
2017
Basic weighted-average common shares
32,589
32,572
32,558
32,294
Dilutive effect of restricted common stock
156
424
274
501
Dilutive effect of Stock Warrants
163
—
173
—
Diluted weighted-average common shares
32,908
32,996
33,005
32,795
The Convertible Notes have a dilutive effect only in those quarterly periods in which our average stock price exceeds the current effective conversion price (see Note 4). The Stock Warrants have a dilutive effect only in those quarterly periods in which our average stock price exceeds the exercise price of $26.68 per warrant (under the treasury stock method), and are not subject to performance vesting conditions (see Note 10). Potentially dilutive common shares related to non-participating unvested restricted stock excluded from the computation of diluted EPS, as the effect was antidilutive, were not material in any period presented. </t>
  </si>
  <si>
    <t>Stockholders' Equity and Equity Compensation Plans</t>
  </si>
  <si>
    <t>Stockholders Equity Note [Abstract]</t>
  </si>
  <si>
    <t>10. STOCKHOLDERS’ EQUITY AND EQUITY COMPENSATION PLANS Stock Repurchase Program. We currently have a stock repurchase program, approved by our Board, authorizing us to repurchase our common stock from time-to-time as market and business conditions warrant (the “Stock Repurchase Program”). During the six months ended June 30, 2018 and 2017 we repurchased 0.3 million shares of our common stock for $11.3 million (weighted-average price of $44.25 per share) and 0.3 million shares of our common stock for $10.5 million (weighted-average price of $41.00 per share), respectively, under a SEC Rule 10b5-1 Plan. As of June 30, 2018, the total remaining number of shares available for repurchase under the Stock Repurchase Program totaled 6.0 million shares. Stock Repurchases for Tax Withholdings. In addition to the above-mentioned stock repurchases, during the six months ended June 30, 2018 and 2017, we repurchased and then cancelled 0.1 million shares of common stock for $7.0 million and 0.2 million shares of common stock for $6.3 million, respectively, in connection with minimum tax withholding requirements resulting from the vesting of restricted common stock under our stock incentive plans. Stock Incentive Plan. In May 2018, our stockholders approved an increase of 2.7 million shares authorized for issuance under the 2005 Stock Incentive Plan, from 18.7 million shares to 21.4 million shares. Cash During the second quarter of 2018, the Board approved a quarterly cash dividend of $0.21 per share of common stock, totaling $7.1 million. During the second quarter of 2017, the Board approved a quarterly cash dividend of $0.1975 per share of common stock, totaling $6.7 million. Dividends declared for the six months ended June 30, 2018 and 2017 totaled $14.2 million and $13.4 million, respectively. Warrants . In 2014, in conjunction with the execution of an amendment to our current agreement with Comcast, we issued stock warrants (the “Warrant Agreement”) for the right to purchase up to approximately 2.9 million shares of our common stock (the “Stock Warrants”) as an additional incentive for Comcast to convert customer accounts onto our Advanced Convergent Platform based on various milestones. The Stock Warrants have a 10-year term and an exercise price of $26.68 per warrant. Upon vesting, the Stock Warrants are recorded as a client contract incentive asset with the corresponding offset to stockholders’ equity. The client contract incentive asset related to the Stock Warrants is amortized as a reduction in cloud and related solutions revenues over the remaining term of the Comcast amended agreement. As of June 30, 2018 and December 31, 2017, we recorded a client contract incentive asset related to these Stock Warrants of $25.1 million as of both periods and have recorded accumulated amortization related to these Stock Warrants of $14.5 million and $9.2 million, respectively. The remaining unvested Stock Warrants will be accounted for as client contract incentive assets in the period the performance conditions necessary for vesting have been met. As of June 30, 2018, approximately 1.4 million Stock Warrants remain issued, of which 0.4 million were vested. Stock-Based Awards. A summary of our unvested restricted common stock activity during the quarter and six months ended June 30, 2018 is as follows (shares in thousands):
Quarter Ended
Six Months Ended
June 30, 2018
June 30, 2018
Shares
Weighted- Average Grant Date Fair Value
Shares
Weighted- Average Grant Date Fair Value
Unvested awards, beginning
1,216
$
41.48
1,222
$
36.84
Awards granted
39
43.80
489
46.75
Awards forfeited/cancelled
(21
)
42.35
(79
)
40.18
Awards vested
(45
)
38.49
(443
)
34.25
Unvested awards, ending
1,189
$
41.67
1,189
$
41.67
Included in the awards granted during 2018 The other restricted common stock shares granted during the six months ended June 30, 2018 We recorded stock-based compensation expense for the second quarters of 2018 and 2017 of $5.6 million and $6.0 million, respectively, and for the six months ended June 30, 2018 and 2017 of $10.2 million and $11.6 million, respectively.</t>
  </si>
  <si>
    <t>Summary of Significant Accounting Policies (Policies)</t>
  </si>
  <si>
    <t>Use of Estimates in Preparation of Our Financial Statements</t>
  </si>
  <si>
    <t xml:space="preserve">Use of Estimates in Preparation of Financial Statements.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t>
  </si>
  <si>
    <t>Revenue</t>
  </si>
  <si>
    <t>Revenue . We adopted Topic 606 (“ASC 606”) as of January 1, 2018 using the cumulative effect method and have applied ASC 606 to all contracts with clients that had not been completed as of the date of initial application. In conjunction with the adoption of ASC 606, we recorded a cumulative adjustment increasing beginning retained earnings (net of tax) by approximately $7 million, primarily related to contracts that we were previously required to defer revenue as we did not have vendor specific objective evidence (“VSOE”) of fair value for certain undelivered elements. Since we adopted ASC 606 using the cumulative effect method, comparative information in our Financial Statements has not been adjusted and continues to be as previously reported. The following tables summarize the impacts of adopting ASC 606 on our Financial Statements as of and for the quarter and six months ended June 30, 2018 (in thousands, except per share amounts):
As of June 30, 2018
Condensed Balance Sheet
As Reported
Adjustments
Balances without adoption of ASC 606
Unbilled trade accounts receivable
$
38,832
$
(614
)
$
38,218
Other current assets
38,185
3,670
41,855
Client contracts, net of amortization
-
69,125
69,125
Acquired client contracts, net of amortization
41,573
(41,573
)
-
Client contract costs, net of amortization
35,527
(35,527
)
-
Other non-current assets
7,012
4,305
11,317
Other assets
766,102
-
766,102
Total assets (1)
$
927,231
$
(614
)
$
926,617
Deferred revenue
$
48,632
$
3,218
$
51,850
Deferred income taxes
9,162
(179
)
8,983
Other liabilities
519,577
-
519,577
Total liabilities
577,371
3,039
580,410
Accumulated earnings
772,071
(3,653
)
768,418
Other stockholders' equity
(422,211
)
-
(422,211
)
Total stockholders' equity
349,860
(3,653
)
346,207
Total stockholders' equity and liabilities
$
927,231
$
(614
)
$
926,617
(1)
See Note 3 for further discussion related to the reclassification of our client contracts and client contract costs.
Quarter Ended June 30, 2018
Condensed Statement of Income
As Reported
Adjustments
Balances without adoption of ASC 606
Revenues:
Cloud and related services (2)
$
187,401
$
(6,138
)
$
181,263
Software and services (2)
13,331
1,587
14,918
Maintenance (2)
12,301
5,197
17,498
Total revenues
213,033
646
213,679
Cost of revenues:
Cloud and related services (2)
95,212
(4,703
)
90,509
Software and services (2)
8,614
215
8,829
Maintenance (2)
5,666
4,488
10,154
Total cost of revenues
109,492
-
109,492
Other expenses
82,817
-
82,817
Income before income taxes
20,724
646
21,370
Income tax provision
(5,607
)
(187
)
(5,794
)
Net income
$
15,117
$
459
$
15,576
Net income per diluted share
$
0.46
$
0.01
$
0.47
Six Months Ended June 30, 2018
Condensed Statement of Income
As Reported
Adjustments
Balances without adoption of ASC 606
Revenues:
Cloud and related services (2)
$
364,917
$
(13,132
)
$
351,785
Software and services (2)
25,290
3,153
28,443
Maintenance (2)
24,530
10,325
34,855
Total revenues
414,737
346
415,083
Cost of revenues:
Cloud and related services (2)
182,120
(10,998
)
171,122
Software and services (2)
17,147
452
17,599
Maintenance (2)
11,321
9,602
20,923
Total cost of revenues
210,588
(944
)
209,644
Other expenses
163,221
-
163,221
Income before income taxes
40,928
1,290
42,218
Income tax provision
(11,797
)
(374
)
(12,171
)
Net income
$
29,131
$
916
$
30,047
Net income per diluted share
$
0.88
$
0.03
$
0.91
(2)
Adjustments are primarily related to software license products and related maintenance contracted as part of our cloud solutions contracts that were not capable of being distinct as a separate performance obligation under ASC 606 and are included in cloud solutions services in the quarter and six months ended June 30, 2018. Costs associated with these products were also reclassified to cost of cloud solution services in the quarter and six months ended June 30, 2018.
Six Months Ended June 30, 2018
Condensed Statement of Cash Flows
As Reported
Adjustments
Balances without adoption of ASC 606
Net income
$
29,131
$
916
$
30,047
Adjustments to reconcile net income to net cash provided by operating activities -
Amortization
20,957
(2,002
)
18,955
Deferred income taxes
4,944
374
5,318
Other
21,691
-
21,691
Changes in operating assets and liabilities:
Other current and non-current assets
(13,995
)
5,349
(8,646
)
Deferred revenue
799
(1,126
)
(327
)
Other
(37,313
)
-
(37,313
)
Net cash provided by operating activities
26,214
3,511
29,725
Cash flows from investing activities:
Acquisition of and investments in client contracts
-
(3,511
)
(3,511
)
Other
(22,830
)
-
(22,830
)
Net cash used in investing activities
(22,830
)
(3,511
)
(26,341
)
Net cash used in financing activities
(4,925
)
-
(4,925
)
Effect of exchange rate fluctuations on cash
(1,031
)
-
(1,031
)
Net decrease cash and cash equivalents
(2,572
)
-
(2,572
)
Cash and cash equivalents, beginning of period
122,243
-
122,243
Cash and cash equivalents, end of period
$
119,671
$
-
$
119,671
As a result of adopting ASC 606, we have changed our accounting policies for revenue recognition as discussed in more detail below. In summary, our revenue from client contracts is primarily related to our cloud and related solutions and, to a lesser degree, software and service and related maintenance arrangements, and is measured based on consideration specified within each of our contracts, excluding sales incentives and amounts collected on behalf of third parties, if any. We account for various products and services separately if they are distinct. A product or service, or group of products or services, is distinct if it is separately identifiable from other items in the context of the contract and if our client can benefit from the product or service on their own or with other resources that are readily available to that client. We recognize revenue when we satisfy our performance obligations by transferring control over a particular product or service, or group of products or services, to our clients, as described in more detail below. Taxes assessed on our products and services based on governmental authorities at the time of invoicing are excluded from our revenue.</t>
  </si>
  <si>
    <t>Transaction Price Allocated to the Remaining Performance Obligations</t>
  </si>
  <si>
    <t xml:space="preserve">Transaction Price Allocated to the Remaining Performance Obligations As of June 30, 2018, our aggregate amount of the transaction price allocated to the remaining performance obligations is approximately $491 million, which is made up of fixed fee consideration and guaranteed minimums expected to be recognized in the future related to performance obligations that are unsatisfied (or partially unsatisfied). We expect to recognize approximately 80% of this amount by the end of 2020, with the remaining amount recognized by the end of 2028. We have excluded from this amount variable consideration expected to be recognized in the future related to performance obligations that are unsatisfied (a practical expedient allowed under ASC 606). The majority of our future revenue is related to our cloud and related solution client contracts that include variable consideration dependent upon a series of monthly volumes and/or daily usage of services and have contractual terms ending from 2019 through 2028. We have not disclosed transaction price allocation to remaining performance obligations or an explanation thereof of comparable amounts as of December 31, 2017 (a transitional practical expedient allowed under ASC 606). </t>
  </si>
  <si>
    <t>Disaggregation of Revenue</t>
  </si>
  <si>
    <t>Disaggregation of Revenue In the following table, revenue is disaggregated by geographic region (using the location of the client as the basis of attributing revenues to the individual regions):
Quarter Ended
Six Months Ended
June 30,
June 30,
2018
2017
2018
2017
Americas (principally the U.S.)
$
180,217
$
162,835
$
350,120
$
327,972
Europe, Middle East, and Africa
21,977
17,817
42,411
35,031
Asia Pacific
10,839
12,061
22,206
22,180
Total revenues
$
213,033
$
192,713
$
414,737
$
385,183</t>
  </si>
  <si>
    <t>Billed and Unbilled Accounts Receivable</t>
  </si>
  <si>
    <t>Billed and Unbilled Accounts Receivable. Billed accounts receivable represents our unconditional rights to consideration. Once invoiced, our payment terms are generally between 30-60 days, and rarely do we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December 31, 2017 to June 30, 2018 (in thousands):
Unbilled Receivables
Beginning Balance, December 31, 2017
$
31,187
Cumulative effect adjustments
4,193
Reclassification - Adoption of ASC 606
(2,276
)
Beginning Balance, January 1, 2018
$
33,104
Recognized during the period
111,549
Reclassified to receivables
(104,913
)
Other
(908
)
Ending Balance, June 30, 2018
$
38,832</t>
  </si>
  <si>
    <t>Deferred Revenue</t>
  </si>
  <si>
    <t xml:space="preserve">Deferred Revenue. Deferred revenue represents consideration received from clients in advance of services being performed. The following table rolls forward our deferred revenue from December 31, 2017 to June 30, 2018 (in thousands):
Deferred Revenue
Beginning Balance, December 31, 2017
$
(54,231
)
Cumulative effect adjustments
4,344
Reclassification - Adoption of ASC 606
2,276
Beginning Balance, January 1, 2018
$
(47,611
)
Revenue recognized that was included in deferred revenue at the beginning of the period
29,546
Consideration received in advance of services performed net of revenue recognized in the current period
(31,747
)
Other
1,180
Ending Balance, June 30, 2018
$
(48,632
) </t>
  </si>
  <si>
    <t>Cash and Cash Equivalents</t>
  </si>
  <si>
    <t xml:space="preserve">Cash and Cash Equivalents. We consider all highly liquid investments with original maturities of three months or less at the date of the purchase to be cash equivalents. As of June 30, 2018 and December 31, 2017, our cash equivalents consist primarily of institutional money market funds, commercial paper, and time deposits held at major banks. As of June 30, 2018 and December 31, 2017, we had $2.0 million and $4.2 million, respectively, of restricted cash that serves to collateralize outstanding letters of credit. This restricted cash is included in cash and cash equivalents in our Condensed Consolidated Balance Sheets (“Balance Sheets” or “Balance Sheet”). </t>
  </si>
  <si>
    <t>Short-term Investments and Other Financial Instruments</t>
  </si>
  <si>
    <t xml:space="preserve">Short-term Investments and Other Financial Instruments . Our financial instruments as of June 30, 2018 and December 31, 2017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June 30, 2018 and December 31, 2017 have contractual maturities of less than two years from the time of acquisition. Our short-term investments as of June 30, 2018 and December 31, 2017 consisted almost entirely of fixed income securities. Proceeds from the sale/maturity of short-term investments for the six months ended June 30, 2018 and 2017 were $116.9 million and $104.3 million, respectively. The following table represents the fair value hierarchy based upon three levels of inputs, of which Levels 1 and 2 are considered observable and Level 3 is unobservable, for our financial assets and liabilities measured at fair value (in thousands):
June 30, 2018
December 31, 2017
Level 1
Level 2
Total
Level 1
Level 2
Total
Assets:
Cash equivalents:
Money market funds
$
7,450
$
—
$
7,450
$
3,544
$
—
$
3,544
Commercial paper
—
22,085
22,085
—
32,467
32,467
Short-term investments:
Corporate debt securities
—
53,345
53,345
—
124,182
124,182
U.S. government agency bonds
—
1,542
1,542
—
1,547
1,547
Asset-backed securities
—
11,806
11,806
—
13,388
13,388
Total
$
7,450
$
88,778
$
96,228
$
3,544
$
171,584
$
175,128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June 30, 2018
December 31, 2017
Carrying
Fair
Carrying
Fair
Value
Value
Value
Value
2015 Credit Agreement (carrying value including current maturities)
$
—
$
—
$
120,000
$
120,000
2018 Credit Agreement (carrying value including current maturities)
148,125
148,125
—
—
2016 Convertible debt (par value)
230,000
242,363
230,000
251,850
The fair value for our credit agreement was estimated using a discounted cash flow methodology, while the fair value for our convertible debt was estimated based upon quoted market prices or recent sales activity, both of which are considered Level 2 inputs. See Note 4 for additional discussion regarding an amendment to our Credit Agreement. </t>
  </si>
  <si>
    <t>Other Accounting Pronouncements Adopted</t>
  </si>
  <si>
    <t>Accounting Pronouncements</t>
  </si>
  <si>
    <t>Other Accounting Pronouncements Adopted. In October 2016, the FASB issued ASU 2016-16, . This ASU requires entities to recognize at the transaction date the income tax consequences of intercompany asset transfers. This ASU is effective in annual and interim periods in fiscal years beginning after December 15, 2017, with early adoption permitted, and requires a modified retrospective transition method. We adopted this ASU in January 2018 and the adoption of this standard did not have a material impact on our Financial Statements.</t>
  </si>
  <si>
    <t>Accounting Pronouncements Issued But Not Yet Effective</t>
  </si>
  <si>
    <t>Accounting Pronouncement Issued But Not Yet Effective. In February 2016, the FASB issued ASU 2016-02,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 entity may choose to adopt this ASU either retrospectively or prospectively as of the start of the first period for which it applies the standard. We are currently in the process of evaluating the impact this ASU will have on our Financial Statements. Based on our initial evaluations, we believe the adoption of this standard will have a material impact on our consolidated balance sheet.</t>
  </si>
  <si>
    <t>Cloud and Related Solutions Revenue</t>
  </si>
  <si>
    <t>Cloud and Related Solutions. Our cloud and related solutions revenue relates to: (i) our software-as-a-service (“SaaS”), cloud-based, revenue management and content monetization solutions, and various related ancillary services; and (ii) our managed services offering in which we operate software solutions (primarily our software solutions) on behalf of our clients. We contract for our cloud-based solutions using long-term arrangements whose terms have typically ranged from three to five years. The long-term cloud-based arrangements include a series of multiple services delivered daily or monthly, to include such things as: (i) revenue billing and customer communications management services; (ii) business support services (e.g., workforce management tools, consumer credit verifications, etc.); (iii) content monetization and delivery functions; and (iv) customer statement invoice printing and mailing services. The fees for these services typically are billed to our clients monthly based upon actual monthly volumes and/or usage of services (e.g., the number of client customers maintained on our systems, the number of transactions processed on our systems, and/or the quantity and content of the monthly statements and mailings processed through our systems). For cloud-based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Although there may be multiple performance obligations, there is generally no allocation of value between the individual performance obligations as all are considered cloud and related solutions revenues that are recognized based on activities performed in each daily or monthly period. We contract for managed services solution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The fees for these services typically are billed to our clients monthly on a fixed schedule. For managed services contracts, the total contract consideration is typically a fixed fee, but these contracts may also have variable fee components. Unless managed services are included with a software license contract (as discussed further below), there is generally only one performance obligation and revenue is recognized for these arrangements on a ratable basis as the services are performed. Fees related to set-up or implementation activities for both cloud-based solution and managed services contracts are deferred and recognized ratably over the related service period to which the activities relate. Due to the significance of variable consideration, number of products/services, complex pricing structures and long-term nature of these types of contracts, the judgments and estimates made in this area could have a significant effect on the amount and timing of revenues recognized in any period. Prior to the adoption of ASC 606, we recognized revenue related to our cloud and related solutions contracts on a monthly basis as we provided the services. The adoption of ASC 606 did not result in any significant changes to the timing of revenue recognition related to these contracts.</t>
  </si>
  <si>
    <t>Software and Services Revenue</t>
  </si>
  <si>
    <t xml:space="preserve">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but can also include maintenance, managed services and/or additional professional services. For our software arrangements, the total contract consideration is allocated between the separate performance obligations based on stand-alone selling prices for software licenses, cost plus applicable margin for services and established pricing for maintenance. The initial sale of software products generally requires significant production, modification or customization, such that the delivery of the software license and the related professional services required to implement the software represent one combined performance obligation that is satisfied over time based of hours worked (hours-based method). We are using hours worked on the project as the measure to determine progress toward completion as we believe it is the most appropriate metric to measure such progress. The software and services fees are generally billed to our clients on a milestone or date basis. The determination of the performance obligations and allocation of value for software license arrangements require significant judge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evenues and costs, along with the expected hours necessary to complete a project. Changes in estimates as a result of additional information or experience on a project as work progresses are inherent characteristics of this method of revenue recognition as we are exposed to various business risks in completing these types of performance obligations. The estimation process to support our hours-based recognition method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performance on projects and reevaluate the appropriateness of our estimates as part of our monthly accounting cycle. In certain instances, we sell software license volume upgrades, which provide our clients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s are contracted separately (e.g., business consulting services, etc.). Such contracts can either be on a fixed-price or time-and-materials basis. Revenues from fixed-price, professional service contracts are recognized using an hours-based method, as these professional services represent a performance obligation that is satisfied over time. Revenues from professional services contracts billed on a time-and-materials basis are recognized as the services are performed. Prior to the adoption of ASC 606, we recognized revenue for our software arrangements under the guidelines of contract accounting as our software products required significant production, modification or customization and if we had VSOE of fair value for undelivered elements (e.g., maintenance), which we generally had, we would allocate a portion of the total arrangement fee to the undelivered element based on its VSOE of fair value, and the balance of the arrangement fee was recognized using the percentage-of-completion (“POC”) method of accounting. </t>
  </si>
  <si>
    <t>Maintenance Revenue</t>
  </si>
  <si>
    <t>Maintenance Our maintenance revenue relates primarily to support of our software once it has been implemented. Maintenance revenues are recognized ratably over the software maintenance period as services are provided. Our maintenance consists primarily of client and product support, technical updates (e.g., bug fixes, etc.), and unspecified upgrades or enhancements to our software products. If specified upgrades or enhancements are offered in a contract, which is rare, they are accounted for as a separate performance obligation. Maintenance can be invoiced to our clients on a monthly, quarterly or annual basis.</t>
  </si>
  <si>
    <t>Summary of Significant Accounting Policies (Tables)</t>
  </si>
  <si>
    <t>Summary of Impacts of Adopting ASC 606 on Financial Statements</t>
  </si>
  <si>
    <t>The following tables summarize the impacts of adopting ASC 606 on our Financial Statements as of and for the quarter and six months ended June 30, 2018 (in thousands, except per share amounts):
As of June 30, 2018
Condensed Balance Sheet
As Reported
Adjustments
Balances without adoption of ASC 606
Unbilled trade accounts receivable
$
38,832
$
(614
)
$
38,218
Other current assets
38,185
3,670
41,855
Client contracts, net of amortization
-
69,125
69,125
Acquired client contracts, net of amortization
41,573
(41,573
)
-
Client contract costs, net of amortization
35,527
(35,527
)
-
Other non-current assets
7,012
4,305
11,317
Other assets
766,102
-
766,102
Total assets (1)
$
927,231
$
(614
)
$
926,617
Deferred revenue
$
48,632
$
3,218
$
51,850
Deferred income taxes
9,162
(179
)
8,983
Other liabilities
519,577
-
519,577
Total liabilities
577,371
3,039
580,410
Accumulated earnings
772,071
(3,653
)
768,418
Other stockholders' equity
(422,211
)
-
(422,211
)
Total stockholders' equity
349,860
(3,653
)
346,207
Total stockholders' equity and liabilities
$
927,231
$
(614
)
$
926,617
(1)
See Note 3 for further discussion related to the reclassification of our client contracts and client contract costs.
Quarter Ended June 30, 2018
Condensed Statement of Income
As Reported
Adjustments
Balances without adoption of ASC 606
Revenues:
Cloud and related services (2)
$
187,401
$
(6,138
)
$
181,263
Software and services (2)
13,331
1,587
14,918
Maintenance (2)
12,301
5,197
17,498
Total revenues
213,033
646
213,679
Cost of revenues:
Cloud and related services (2)
95,212
(4,703
)
90,509
Software and services (2)
8,614
215
8,829
Maintenance (2)
5,666
4,488
10,154
Total cost of revenues
109,492
-
109,492
Other expenses
82,817
-
82,817
Income before income taxes
20,724
646
21,370
Income tax provision
(5,607
)
(187
)
(5,794
)
Net income
$
15,117
$
459
$
15,576
Net income per diluted share
$
0.46
$
0.01
$
0.47
Six Months Ended June 30, 2018
Condensed Statement of Income
As Reported
Adjustments
Balances without adoption of ASC 606
Revenues:
Cloud and related services (2)
$
364,917
$
(13,132
)
$
351,785
Software and services (2)
25,290
3,153
28,443
Maintenance (2)
24,530
10,325
34,855
Total revenues
414,737
346
415,083
Cost of revenues:
Cloud and related services (2)
182,120
(10,998
)
171,122
Software and services (2)
17,147
452
17,599
Maintenance (2)
11,321
9,602
20,923
Total cost of revenues
210,588
(944
)
209,644
Other expenses
163,221
-
163,221
Income before income taxes
40,928
1,290
42,218
Income tax provision
(11,797
)
(374
)
(12,171
)
Net income
$
29,131
$
916
$
30,047
Net income per diluted share
$
0.88
$
0.03
$
0.91
(2)
Adjustments are primarily related to software license products and related maintenance contracted as part of our cloud solutions contracts that were not capable of being distinct as a separate performance obligation under ASC 606 and are included in cloud solutions services in the quarter and six months ended June 30, 2018. Costs associated with these products were also reclassified to cost of cloud solution services in the quarter and six months ended June 30, 2018.
Six Months Ended June 30, 2018
Condensed Statement of Cash Flows
As Reported
Adjustments
Balances without adoption of ASC 606
Net income
$
29,131
$
916
$
30,047
Adjustments to reconcile net income to net cash provided by operating activities -
Amortization
20,957
(2,002
)
18,955
Deferred income taxes
4,944
374
5,318
Other
21,691
-
21,691
Changes in operating assets and liabilities:
Other current and non-current assets
(13,995
)
5,349
(8,646
)
Deferred revenue
799
(1,126
)
(327
)
Other
(37,313
)
-
(37,313
)
Net cash provided by operating activities
26,214
3,511
29,725
Cash flows from investing activities:
Acquisition of and investments in client contracts
-
(3,511
)
(3,511
)
Other
(22,830
)
-
(22,830
)
Net cash used in investing activities
(22,830
)
(3,511
)
(26,341
)
Net cash used in financing activities
(4,925
)
-
(4,925
)
Effect of exchange rate fluctuations on cash
(1,031
)
-
(1,031
)
Net decrease cash and cash equivalents
(2,572
)
-
(2,572
)
Cash and cash equivalents, beginning of period
122,243
-
122,243
Cash and cash equivalents, end of period
$
119,671
$
-
$
119,671</t>
  </si>
  <si>
    <t>Schedule of Revenue Disaggregated by Geographic Region</t>
  </si>
  <si>
    <t>In the following table, revenue is disaggregated by geographic region (using the location of the client as the basis of attributing revenues to the individual regions):
Quarter Ended
Six Months Ended
June 30,
June 30,
2018
2017
2018
2017
Americas (principally the U.S.)
$
180,217
$
162,835
$
350,120
$
327,972
Europe, Middle East, and Africa
21,977
17,817
42,411
35,031
Asia Pacific
10,839
12,061
22,206
22,180
Total revenues
$
213,033
$
192,713
$
414,737
$
385,183</t>
  </si>
  <si>
    <t>Rollforward of Unbilled Accounts Receivable</t>
  </si>
  <si>
    <t>The following table rolls forward our unbilled accounts receivable from December 31, 2017 to June 30, 2018 (in thousands):
Unbilled Receivables
Beginning Balance, December 31, 2017
$
31,187
Cumulative effect adjustments
4,193
Reclassification - Adoption of ASC 606
(2,276
)
Beginning Balance, January 1, 2018
$
33,104
Recognized during the period
111,549
Reclassified to receivables
(104,913
)
Other
(908
)
Ending Balance, June 30, 2018
$
38,832</t>
  </si>
  <si>
    <t>Rollforward of Deferred Revenue</t>
  </si>
  <si>
    <t xml:space="preserve">The following table rolls forward our deferred revenue from December 31, 2017 to June 30, 2018 (in thousands):
Deferred Revenue
Beginning Balance, December 31, 2017
$
(54,231
)
Cumulative effect adjustments
4,344
Reclassification - Adoption of ASC 606
2,276
Beginning Balance, January 1, 2018
$
(47,611
)
Revenue recognized that was included in deferred revenue at the beginning of the period
29,546
Consideration received in advance of services performed net of revenue recognized in the current period
(31,747
)
Other
1,180
Ending Balance, June 30, 2018
$
(48,632
) </t>
  </si>
  <si>
    <t>Fair Value Measurements</t>
  </si>
  <si>
    <t>The following table represents the fair value hierarchy based upon three levels of inputs, of which Levels 1 and 2 are considered observable and Level 3 is unobservable, for our financial assets and liabilities measured at fair value (in thousands):
June 30, 2018
December 31, 2017
Level 1
Level 2
Total
Level 1
Level 2
Total
Assets:
Cash equivalents:
Money market funds
$
7,450
$
—
$
7,450
$
3,544
$
—
$
3,544
Commercial paper
—
22,085
22,085
—
32,467
32,467
Short-term investments:
Corporate debt securities
—
53,345
53,345
—
124,182
124,182
U.S. government agency bonds
—
1,542
1,542
—
1,547
1,547
Asset-backed securities
—
11,806
11,806
—
13,388
13,388
Total
$
7,450
$
88,778
$
96,228
$
3,544
$
171,584
$
175,128</t>
  </si>
  <si>
    <t>Carrying Value (Par Value for Convertible Debt) and Estimated Fair Value of Debt</t>
  </si>
  <si>
    <t>We have chosen not to measure our debt at fair value, with changes recognized in earnings each reporting period. The following table indicates the carrying value (par value for convertible debt) and estimated fair value of our debt as of the indicated periods (in thousands):
June 30, 2018
December 31, 2017
Carrying
Fair
Carrying
Fair
Value
Value
Value
Value
2015 Credit Agreement (carrying value including current maturities)
$
—
$
—
$
120,000
$
120,000
2018 Credit Agreement (carrying value including current maturities)
148,125
148,125
—
—
2016 Convertible debt (par value)
230,000
242,363
230,000
251,850</t>
  </si>
  <si>
    <t>Long-Lived Assets (Tables)</t>
  </si>
  <si>
    <t>Summary of Changes in Carrying Amount of Goodwill</t>
  </si>
  <si>
    <t xml:space="preserve">Goodwill. The changes in the carrying amount of goodwill for the six months ended June 30, 2018, were as follows (in thousands):
January 1, 2018 balance
$
210,080
Business Ink acquisition
3,561
Effects of changes in foreign currency exchange rates
(3,036
)
June 30, 2018 balance
$
210,605
See Note 5 for discussion regarding the Business Ink acquisition. </t>
  </si>
  <si>
    <t>Summary of Carrying Value of Assets</t>
  </si>
  <si>
    <t>As of June 30, 2018 and December 31, 2017, the carrying values of our other intangible assets were as follows (in thousands):
June 30, 2018
December 31, 2017
Gross
Gross
Carrying
Accumulated
Net
Carrying
Accumulated
Net
Amount
Amortization
Amount
Amount
Amortization
Amount
Investments in client contracts
$
-
$
-
$
-
$
26,616
$
(9,782
)
$
16,834
Capitalized costs
-
-
-
26,811
(10,039
)
16,772
Acquired client contracts
120,971
(79,398
)
41,573
87,308
(77,288
)
10,020
Total client contracts
120,971
(79,398
)
41,573
140,735
(97,109
)
43,626
Software
144,936
(114,010
)
30,926
135,892
(108,986
)
26,906
Total intangible assets
$
265,907
$
(193,408
)
$
72,499
$
276,627
$
(206,095
)
$
70,532</t>
  </si>
  <si>
    <t>Summary of Carrying Values of Contract Cost Assets</t>
  </si>
  <si>
    <t>As of June 30, 2018, the carrying values of our contract cost assets, related to those contracts with a contractual term greater than one year, were as follows (in thousands):
June 30, 2018
Gross
Carrying
Accumulated
Net
Amount
Amortization
Amount
Client contract incentives (1)
$
26,766
$
(15,272
)
$
11,494
Capitalized costs (2)
33,619
(14,744
)
18,875
Capitalized commission fees (3)
6,074
(916
)
5,158
Total client contract costs
$
66,459
$
(30,932
)
$
35,527</t>
  </si>
  <si>
    <t>Summary of Aggregate Amortization Related to Client Contract Costs</t>
  </si>
  <si>
    <t xml:space="preserve">The aggregate amortization related to our client contract costs include in our operations for the quarter and six months ended June 30, 2018
Quarter Ended
Six Months Ended
June 30, 2018
June 30, 2018
Client contract incentives (1)
$
2,764
$
5,491
Capitalized costs (2)
2,442
4,837
Capitalized commission fees (3)
579
935
Total client contract costs
$
5,785
$
11,263
(1)
Client contract incentives consist principally of incentives provided to new or existing clients to convert their customer accounts to, or retain their customer’s account on, our outsourced solutions and are amortized ratably over the contract period to include renewal periods if applicable, which as of June 30, 2018, have termination dates that range from 2019 to 2025. The amortization of client contract incentives is reflected as a reduction in cloud and related solutions revenue in our Income Statement.
(2)
Capitalized costs are related to client conversion/set-up activities and direct material costs to fulfill long-term cloud-based or managed services arrangements. These costs are amortized over the contract period based on the transfer of goods or services to which the assets relate, which as of June 30, 2018 range from 2019 to 2023, and are included in cost of cloud and related solutions in our Income Statement.
(3)
Capitalized commission fees are incremental commissions paid as a result of obtaining a customer contract. These fees are amortized over the contract period based on the transfer of goods or services to which the assets relate, which as of June 30, 2018, range from 2019 to 2021, and are included in selling, general and administrative expenses on our Income Statement. Incremental commission fees incurred as a result of obtaining a customer contract are expensed when incurred if the amortization period of the asset that we otherwise would have recognized is one year or less (a practical expedient allowed under ASC 606). These costs were not significant in the quarter and six months ended June 30, 2018 and are included in selling, general and administrative expenses. </t>
  </si>
  <si>
    <t>Debt (Tables)</t>
  </si>
  <si>
    <t>Long-Term Debt</t>
  </si>
  <si>
    <t>Our long-term debt, as of June 30, 2018 and December 31, 2017, was as follows (in thousands):
June 30,
December 31,
2018
2017
2015 Credit Agreement:
Term loan, due February 2020, interest at adjusted LIBOR plus 1.75% (combined rate of 3.44% at December 31, 2017)
$
—
$
120,000
Less - deferred financing costs
—
(2,274
)
2015 term loan, net of unamortized discounts
—
117,726
$200 million revolving loan facility, due February 2020, interest at adjusted LIBOR plus applicable margin
—
—
2018 Credit Agreement:
Term loan, due March 2023, interest at adjusted LIBOR plus 1.5% (combined rate of 3.83% at June 30, 2018)
148,125
—
Less - deferred financing costs
(2,567
)
—
2018 term loan, net of unamortized discounts
145,558
—
$200 million revolving loan facility, due March 2023, interest at adjusted LIBOR plus applicable margin
—
—
Convertible Notes:
2016 Convertible Notes – Senior convertible notes; due March 15, 2036; cash interest at 4.25%
230,000
230,000
Less – unamortized original issue discount
(10,174
)
(11,487
)
Less – deferred financing costs
(3,980
)
(4,503
)
2016 Convertible Notes, net of unamortized discounts
215,846
214,010
Total debt, net of unamortized discounts
361,404
331,736
Current portion of long-term debt, net of unamortized discounts
(7,500
)
(22,500
)
Long-term debt, net of unamortized discounts
$
353,904
$
309,236</t>
  </si>
  <si>
    <t>Business Ink Acquisition (Tables)</t>
  </si>
  <si>
    <t>Summary of Preliminary Estimated Fair Values of Assets Acquired and Liabilities Assumed at Date of Acquisition</t>
  </si>
  <si>
    <t>The following table summarizes the preliminary estimated fair values of the assets acquired and liabilities assumed at the date of acquisition (in thousands):
Current assets
$
25,479
Fixed assets
13,337
Acquired client contracts
35,150
Acquired software
4,132
Goodwill
3,561
Non-current assets
148
Total assets acquired
81,807
Current liabilities
(11,586
)
Non-current liabilities
(256
)
Total liabilities assumed
(11,842
)
Net assets acquired
$
69,965</t>
  </si>
  <si>
    <t>Restructuring and Reorganization Charges (Tables)</t>
  </si>
  <si>
    <t>Schedule of Activity in Business Restructuring and Reorganization Reserves</t>
  </si>
  <si>
    <t>The activity in the business restructuring and reorganization reserves during the six months ended June 30, 2018 was as follows:
Termination
Facilities
Benefits
Abandonment
Other
Total
January 1, 2018 balance
$
1,116
$
3,032
$
—
$
4,148
Charged to expense during period
2,159
959
1,111
4,229
Cash payments
(2,061
)
(1,168
)
—
(3,229
)
Adjustment for asset impairment
—
—
(1,001
)
(1,001
)
Other
(71
)
16
(110
)
(165
)
June 30, 2018 balance
$
1,143
$
2,839
$
—
$
3,982</t>
  </si>
  <si>
    <t>Income Taxes (Tables)</t>
  </si>
  <si>
    <t>Effective Income Tax Rates</t>
  </si>
  <si>
    <t xml:space="preserve">The effective income tax rates for the second quarters and six months ended June 30, 2018 and 2017 were as follows:
Quarter Ended
Six Months Ended
June 30,
June 30,
2018
2017
2018
2017
27
%
43
%
29
%
25
% </t>
  </si>
  <si>
    <t>Earnings Per Common Share (Tables)</t>
  </si>
  <si>
    <t>Reconciliation of the Basic and Diluted EPS Denominators</t>
  </si>
  <si>
    <t>The reconciliation of the basic and diluted EPS denominators related to the common shares is included in the following table (in thousands):
Quarter Ended
Six Months Ended
June 30,
June 30,
2018
2017
2018
2017
Basic weighted-average common shares
32,589
32,572
32,558
32,294
Dilutive effect of restricted common stock
156
424
274
501
Dilutive effect of Stock Warrants
163
—
173
—
Diluted weighted-average common shares
32,908
32,996
33,005
32,795</t>
  </si>
  <si>
    <t>Stockholders' Equity and Equity Compensation Plans (Tables)</t>
  </si>
  <si>
    <t>Summary of Unvested Restricted Common Stock Activity</t>
  </si>
  <si>
    <t>Stock-Based Awards. A summary of our unvested restricted common stock activity during the quarter and six months ended June 30, 2018 is as follows (shares in thousands):
Quarter Ended
Six Months Ended
June 30, 2018
June 30, 2018
Shares
Weighted- Average Grant Date Fair Value
Shares
Weighted- Average Grant Date Fair Value
Unvested awards, beginning
1,216
$
41.48
1,222
$
36.84
Awards granted
39
43.80
489
46.75
Awards forfeited/cancelled
(21
)
42.35
(79
)
40.18
Awards vested
(45
)
38.49
(443
)
34.25
Unvested awards, ending
1,189
$
41.67
1,189
$
41.67</t>
  </si>
  <si>
    <t>Summary of Significant Accounting Policies (Details Textual) - USD ($) $ in Thousands</t>
  </si>
  <si>
    <t>12 Months Ended</t>
  </si>
  <si>
    <t>Jan. 01, 2018</t>
  </si>
  <si>
    <t>Summary Of Significant Accounting Policies [Line Items]</t>
  </si>
  <si>
    <t>Aggregate amount of transaction price allocated to remaining performance obligations</t>
  </si>
  <si>
    <t>Remaining performance obligations expected to be recognized, year</t>
  </si>
  <si>
    <t>Restricted cash</t>
  </si>
  <si>
    <t>Maximum</t>
  </si>
  <si>
    <t>Billed accounts receivable, payment term</t>
  </si>
  <si>
    <t>60 days</t>
  </si>
  <si>
    <t>Short-term investment contractual maturities</t>
  </si>
  <si>
    <t>2 years</t>
  </si>
  <si>
    <t>Minimum</t>
  </si>
  <si>
    <t>30 days</t>
  </si>
  <si>
    <t>Cloud and Related Solutions Revenue | Maximum</t>
  </si>
  <si>
    <t>Long-term arrangements service period</t>
  </si>
  <si>
    <t>5 years</t>
  </si>
  <si>
    <t>Future revenue including variable consideration, contractual terms ending, year</t>
  </si>
  <si>
    <t>Cloud and Related Solutions Revenue | Minimum</t>
  </si>
  <si>
    <t>3 years</t>
  </si>
  <si>
    <t>Cumulative effect upon adoption of new accounting principle, increase in retained earnings net of tax</t>
  </si>
  <si>
    <t>Summary of Significant Accounting Policies - Summary of Impacts of Adopting ASC 606 on Condensed Balance Sheet (Details) - USD ($) $ in Thousands</t>
  </si>
  <si>
    <t>New Accounting Pronouncements Or Change In Accounting Principle [Line Items]</t>
  </si>
  <si>
    <t>Unbilled trade accounts receivable</t>
  </si>
  <si>
    <t>Client contract costs, net of amortization</t>
  </si>
  <si>
    <t>Other non-current assets</t>
  </si>
  <si>
    <t>Other liabilities</t>
  </si>
  <si>
    <t>Other stockholders' equity</t>
  </si>
  <si>
    <t>Adjustments | ASC 606</t>
  </si>
  <si>
    <t>Adjustments | Client contracts | ASC 606</t>
  </si>
  <si>
    <t>Adjustments | Acquired client contracts | ASC 606</t>
  </si>
  <si>
    <t>Balances without Adoption of ASC 606 | ASC 606</t>
  </si>
  <si>
    <t>Balances without Adoption of ASC 606 | Client contracts | ASC 606</t>
  </si>
  <si>
    <t>Balances without Adoption of ASC 606 | Acquired client contracts | ASC 606</t>
  </si>
  <si>
    <t>Summary of Significant Accounting Policies - Summary of Impacts of Adopting ASC 606 on Condensed Statement of Income (Details) - USD ($) $ / shares in Units, $ in Thousands</t>
  </si>
  <si>
    <t>Cost of revenues:</t>
  </si>
  <si>
    <t>Other expenses</t>
  </si>
  <si>
    <t>Net income per diluted share</t>
  </si>
  <si>
    <t>Cloud and Related Services</t>
  </si>
  <si>
    <t>Adjustments | Cloud and Related Services | ASC 606</t>
  </si>
  <si>
    <t>Adjustments | Software and Services | ASC 606</t>
  </si>
  <si>
    <t>Adjustments | Maintenance | ASC 606</t>
  </si>
  <si>
    <t>Balances without Adoption of ASC 606 | Cloud and Related Services | ASC 606</t>
  </si>
  <si>
    <t>Balances without Adoption of ASC 606 | Software and Services | ASC 606</t>
  </si>
  <si>
    <t>Balances without Adoption of ASC 606 | Maintenance | ASC 606</t>
  </si>
  <si>
    <t>Summary of Significant Accounting Policies - Summary of Impacts of Adopting ASC 606 on Condensed Statement of Cash Flows (Details) - USD ($) $ in Thousands</t>
  </si>
  <si>
    <t>Other</t>
  </si>
  <si>
    <t>Changes in operating assets and liabilities:</t>
  </si>
  <si>
    <t>Net decrease cash and cash equivalents</t>
  </si>
  <si>
    <t>Summary of Significant Accounting Policies (Details Textual 1) - Revenue, Remaining Performance Obligation, Expected Timing of Satisfaction, Start Date: 2018-07-01</t>
  </si>
  <si>
    <t>Remaining performance obligations expected to be recognized, percentage</t>
  </si>
  <si>
    <t>80.00%</t>
  </si>
  <si>
    <t>Remaining performance obligations expected to be recognized, period</t>
  </si>
  <si>
    <t>2 years 6 months</t>
  </si>
  <si>
    <t>Summary of Significant Accounting Policies - Schedule of Revenue Disaggregated by Geographic Region (Details) - USD ($) $ in Thousands</t>
  </si>
  <si>
    <t>Disaggregation Of Revenue [Line Items]</t>
  </si>
  <si>
    <t>Disaggregated revenue</t>
  </si>
  <si>
    <t>Americas</t>
  </si>
  <si>
    <t>Europe, Middle East, and Africa</t>
  </si>
  <si>
    <t>Asia Pacific</t>
  </si>
  <si>
    <t>Summary of Significant Accounting Policies - Rollforward of Unbilled Accounts Receivable (Details) - USD ($) $ in Thousands</t>
  </si>
  <si>
    <t>Beginning Balance</t>
  </si>
  <si>
    <t>Recognized during the period</t>
  </si>
  <si>
    <t>Reclassified to receivables</t>
  </si>
  <si>
    <t>Ending Balance</t>
  </si>
  <si>
    <t>Reclassification - Adoption of ASC 606</t>
  </si>
  <si>
    <t>ASC 606 | Unbilled Receivables</t>
  </si>
  <si>
    <t>Cumulative effect adjustments</t>
  </si>
  <si>
    <t>Summary of Significant Accounting Policies - Rollforward of Deferred Revenue (Details) - USD ($) $ in Thousands</t>
  </si>
  <si>
    <t>Revenue recognized that was included in deferred revenue at the beginning of the period</t>
  </si>
  <si>
    <t>Consideration received in advance of services performed net of revenue recognized in the current period</t>
  </si>
  <si>
    <t>ASC 606 | Deferred Revenue</t>
  </si>
  <si>
    <t>Summary of Significant Accounting Policies - Fair Value Measurements (Details) - USD ($) $ in Thousands</t>
  </si>
  <si>
    <t>Assets:</t>
  </si>
  <si>
    <t>Assets fair value</t>
  </si>
  <si>
    <t>Cash equivalents | Money Market Funds</t>
  </si>
  <si>
    <t>Cash equivalents | Commercial Paper</t>
  </si>
  <si>
    <t>Short-term Investments | Corporate Debt Securities</t>
  </si>
  <si>
    <t>Short-term Investments | U.S. Government Agency Bonds</t>
  </si>
  <si>
    <t>Short-term Investments | Asset-backed securities</t>
  </si>
  <si>
    <t>Level 1 | Cash equivalents | Money Market Funds</t>
  </si>
  <si>
    <t>Level 2 | Cash equivalents | Commercial Paper</t>
  </si>
  <si>
    <t>Level 2 | Short-term Investments | Corporate Debt Securities</t>
  </si>
  <si>
    <t>Level 2 | Short-term Investments | U.S. Government Agency Bonds</t>
  </si>
  <si>
    <t>Level 2 | Short-term Investments | Asset-backed securities</t>
  </si>
  <si>
    <t>Summary of Significant Accounting Policies - Carrying Value (Par Value for Convertible Debt) and Estimated Fair Value of Debt (Details 1) - USD ($) $ in Thousands</t>
  </si>
  <si>
    <t>2015 Credit Agreement | 2015 Term Loan</t>
  </si>
  <si>
    <t>Carrying value and estimated fair value of debt</t>
  </si>
  <si>
    <t>Fair Value</t>
  </si>
  <si>
    <t>Carrying Value</t>
  </si>
  <si>
    <t>2018 Credit Agreement | 2018 Term Loan</t>
  </si>
  <si>
    <t>Senior Convertible Notes 2016</t>
  </si>
  <si>
    <t>Long-Lived Assets - Summary of Changes in Carrying Amount of Goodwill (Details) $ in Thousands</t>
  </si>
  <si>
    <t>Jun. 30, 2018USD ($)</t>
  </si>
  <si>
    <t>Goodwill Roll Forward</t>
  </si>
  <si>
    <t>Beginning balance</t>
  </si>
  <si>
    <t>Business Ink acquisition</t>
  </si>
  <si>
    <t>Effects of changes in foreign currency exchange rates</t>
  </si>
  <si>
    <t>Ending balance</t>
  </si>
  <si>
    <t>Long-Lived Assets - Summary of Carrying Value of Other Intangible Assets (Details) - USD ($) $ in Thousands</t>
  </si>
  <si>
    <t>Finite Lived Intangible Assets [Line Items]</t>
  </si>
  <si>
    <t>Gross Carrying Amount</t>
  </si>
  <si>
    <t>Accumulated Amortization</t>
  </si>
  <si>
    <t>Net Amount</t>
  </si>
  <si>
    <t>Investments in client contracts | Balances without Adoption of ASC 606 | ASC 606</t>
  </si>
  <si>
    <t>Capitalized costs | Balances without Adoption of ASC 606 | ASC 606</t>
  </si>
  <si>
    <t>Acquired client contracts | Balances without Adoption of ASC 606 | ASC 606</t>
  </si>
  <si>
    <t>Client contracts | Balances without Adoption of ASC 606 | ASC 606</t>
  </si>
  <si>
    <t>Software | Balances without Adoption of ASC 606 | ASC 606</t>
  </si>
  <si>
    <t>Long-Lived Assets (Details Textual) - USD ($) $ in Millions</t>
  </si>
  <si>
    <t>Total amortization expense</t>
  </si>
  <si>
    <t>Estimated total amortization expense 2018</t>
  </si>
  <si>
    <t>Estimated total amortization expense 2019</t>
  </si>
  <si>
    <t>Estimated total amortization expense 2020</t>
  </si>
  <si>
    <t>Estimated total amortization expense 2021</t>
  </si>
  <si>
    <t>Estimated total amortization expense 2022</t>
  </si>
  <si>
    <t>Long-Lived Assets - Summary of Carrying Values of Contract Cost Assets (Details) - USD ($) $ in Thousands</t>
  </si>
  <si>
    <t>Capitalized Contract Cost [Line Items]</t>
  </si>
  <si>
    <t>Client contract incentives</t>
  </si>
  <si>
    <t>Capitalized costs</t>
  </si>
  <si>
    <t>Capitalized commission fees</t>
  </si>
  <si>
    <t>Long-Lived Assets - Summary of Aggregate Amortization Related to Client Contract Costs (Details) - USD ($) $ in Thousands</t>
  </si>
  <si>
    <t>Total client contract costs, aggregate amortization</t>
  </si>
  <si>
    <t>Long-Lived Assets - Summary of Aggregate Amortization Related to Client Contract Costs (Parenthetical) (Details)</t>
  </si>
  <si>
    <t>Minimum | Client contract incentives</t>
  </si>
  <si>
    <t>Intangible assets, amortization year</t>
  </si>
  <si>
    <t>Minimum | Capitalized costs</t>
  </si>
  <si>
    <t>Minimum | Capitalized commission fees</t>
  </si>
  <si>
    <t>Maximum | Client contract incentives</t>
  </si>
  <si>
    <t>Maximum | Capitalized costs</t>
  </si>
  <si>
    <t>Maximum | Capitalized commission fees</t>
  </si>
  <si>
    <t>Maximum life of incremental commission fees expensed when incurred</t>
  </si>
  <si>
    <t>1 year</t>
  </si>
  <si>
    <t>Debt - Long-Term Debt (Details) - USD ($) $ in Thousands</t>
  </si>
  <si>
    <t>Mar. 05, 2018</t>
  </si>
  <si>
    <t>Debt Instrument [Line Items]</t>
  </si>
  <si>
    <t>Less – unamortized original issue discount</t>
  </si>
  <si>
    <t>Less - deferred financing costs</t>
  </si>
  <si>
    <t>Total debt, net of unamortized discounts</t>
  </si>
  <si>
    <t>Current portion of long-term debt, net of unamortized discounts</t>
  </si>
  <si>
    <t>Long-term debt, net of unamortized discounts</t>
  </si>
  <si>
    <t>Total long-term debt, gross</t>
  </si>
  <si>
    <t>Debt - Long-Term Debt (Parenthetical) (Details) - USD ($)</t>
  </si>
  <si>
    <t>Basis spread on term loan</t>
  </si>
  <si>
    <t>1.75%</t>
  </si>
  <si>
    <t>Term loan combined interest rate</t>
  </si>
  <si>
    <t>3.44%</t>
  </si>
  <si>
    <t>Maturity period</t>
  </si>
  <si>
    <t>Feb. 29,
		2020</t>
  </si>
  <si>
    <t>2015 Credit Agreement | Revolving Loan</t>
  </si>
  <si>
    <t>Amount available under credit facility</t>
  </si>
  <si>
    <t>2018 Credit Agreement</t>
  </si>
  <si>
    <t>1.50%</t>
  </si>
  <si>
    <t>3.83%</t>
  </si>
  <si>
    <t>Mar. 31,
		2023</t>
  </si>
  <si>
    <t>2018 Credit Agreement | Revolving Loan</t>
  </si>
  <si>
    <t>Mar. 15,
		2036</t>
  </si>
  <si>
    <t>Interest rate on senior subordinated convertible notes</t>
  </si>
  <si>
    <t>4.25%</t>
  </si>
  <si>
    <t>Debt - Credit Agreement (Details Textual) - USD ($)</t>
  </si>
  <si>
    <t>Carrying value of debt</t>
  </si>
  <si>
    <t>Principal repayments</t>
  </si>
  <si>
    <t>Net increase of available cash</t>
  </si>
  <si>
    <t>Financing costs</t>
  </si>
  <si>
    <t>2015 Credit Agreement</t>
  </si>
  <si>
    <t>Credit Agreement</t>
  </si>
  <si>
    <t>Debt instrument, frequency of periodic payment</t>
  </si>
  <si>
    <t>payable quarterly</t>
  </si>
  <si>
    <t>Debt instrument, payment terms of principal of debt</t>
  </si>
  <si>
    <t>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t>
  </si>
  <si>
    <t>2018 Credit Agreement | Minimum</t>
  </si>
  <si>
    <t>Line of credit facility, unused capacity, commitment fee percentage</t>
  </si>
  <si>
    <t>0.20%</t>
  </si>
  <si>
    <t>2018 Credit Agreement | Maximum</t>
  </si>
  <si>
    <t>0.375%</t>
  </si>
  <si>
    <t>2018 Credit Agreement | London Interbank Offered Rate (LIBOR) | Minimum</t>
  </si>
  <si>
    <t>2018 Credit Agreement | London Interbank Offered Rate (LIBOR) | Maximum</t>
  </si>
  <si>
    <t>2.50%</t>
  </si>
  <si>
    <t>2018 Credit Agreement | Base Rate | Minimum</t>
  </si>
  <si>
    <t>0.50%</t>
  </si>
  <si>
    <t>2018 Credit Agreement | Base Rate | Maximum</t>
  </si>
  <si>
    <t>Credit facility term</t>
  </si>
  <si>
    <t>Credit facility, outstanding barrowings</t>
  </si>
  <si>
    <t>Credit facility, current borrowing capacity</t>
  </si>
  <si>
    <t>Term loan period</t>
  </si>
  <si>
    <t>Proceeds from term loan</t>
  </si>
  <si>
    <t>Unamortized debt issuance costs</t>
  </si>
  <si>
    <t>Debt - 2016 Convertible Notes (Details Textual) - Senior Convertible Notes 2016 $ / shares in Units, $ in Thousands</t>
  </si>
  <si>
    <t>Jun. 30, 2018USD ($)Tradingday$ / shares</t>
  </si>
  <si>
    <t>Dec. 31, 2017USD ($)$ / shares</t>
  </si>
  <si>
    <t>Percentage of par value of convertible notes to be settled in cash</t>
  </si>
  <si>
    <t>100.00%</t>
  </si>
  <si>
    <t>Conversion rate of common stock</t>
  </si>
  <si>
    <t>Convertible Notes, initial conversion of Par Value Convertible Notes to common stock | $</t>
  </si>
  <si>
    <t>Conversion price | $ / shares</t>
  </si>
  <si>
    <t>Rate of conversion price</t>
  </si>
  <si>
    <t>130.00%</t>
  </si>
  <si>
    <t>Debt instrument, convertible, threshold consecutive trading days</t>
  </si>
  <si>
    <t>Debt instrument, convertible, threshold trading days</t>
  </si>
  <si>
    <t>Business Ink Acquisition (Details Textual) - Business Ink $ in Millions</t>
  </si>
  <si>
    <t>Feb. 28, 2018USD ($)</t>
  </si>
  <si>
    <t>Jun. 30, 2018Segment</t>
  </si>
  <si>
    <t>Business Acquisition [Line Items]</t>
  </si>
  <si>
    <t>Business acquisition date</t>
  </si>
  <si>
    <t>Feb. 28,
		2018</t>
  </si>
  <si>
    <t>Business acquisition, cash consideration</t>
  </si>
  <si>
    <t>Decrease in goodwill</t>
  </si>
  <si>
    <t>Number of reportable segments | Segment</t>
  </si>
  <si>
    <t>Adjustments to increase acquired intangible asset</t>
  </si>
  <si>
    <t>Weighted-average life</t>
  </si>
  <si>
    <t>13 years</t>
  </si>
  <si>
    <t>Client contracts | Minimum</t>
  </si>
  <si>
    <t>Estimated lives assigned to acquired assets</t>
  </si>
  <si>
    <t>4 months</t>
  </si>
  <si>
    <t>Client contracts | Maximum</t>
  </si>
  <si>
    <t>15 years</t>
  </si>
  <si>
    <t>4 years</t>
  </si>
  <si>
    <t>Business Ink Acquisition - Summary of Preliminary Estimated Fair Values of Assets Acquired and Liabilities Assumed at Date of Acquisition (Details) - USD ($) $ in Thousands</t>
  </si>
  <si>
    <t>Feb. 28, 2018</t>
  </si>
  <si>
    <t>Business Ink</t>
  </si>
  <si>
    <t>Current assets</t>
  </si>
  <si>
    <t>Fixed assets</t>
  </si>
  <si>
    <t>Non-current assets</t>
  </si>
  <si>
    <t>Total assets acquired</t>
  </si>
  <si>
    <t>Current liabilities</t>
  </si>
  <si>
    <t>Non-current liabilities</t>
  </si>
  <si>
    <t>Total liabilities assumed</t>
  </si>
  <si>
    <t>Net assets acquired</t>
  </si>
  <si>
    <t>Client contracts | Business Ink</t>
  </si>
  <si>
    <t>Intangible assets, Acquired</t>
  </si>
  <si>
    <t>Software | Business Ink</t>
  </si>
  <si>
    <t>Restructuring and Reorganization Charges (Details Textual) $ in Thousands</t>
  </si>
  <si>
    <t>Jun. 30, 2017USD ($)</t>
  </si>
  <si>
    <t>Jun. 30, 2018USD ($)Employees</t>
  </si>
  <si>
    <t>Restructuring Cost And Reserve [Line Items]</t>
  </si>
  <si>
    <t>Reduced workforce | Employees</t>
  </si>
  <si>
    <t>Termination Benefits Related to Organizational Changes</t>
  </si>
  <si>
    <t>Closure of Print Facility</t>
  </si>
  <si>
    <t>Restructuring charges and impairment of assets</t>
  </si>
  <si>
    <t>Restructuring and Reorganization Charges - Schedule of Activity in Business Restructuring and Reorganization Reserves (Details) - USD ($) $ in Thousands</t>
  </si>
  <si>
    <t>Rollforward of Restructuring and Reorganization Reserves</t>
  </si>
  <si>
    <t>Charged to expense during period</t>
  </si>
  <si>
    <t>Cash payments</t>
  </si>
  <si>
    <t>Adjustment for asset impairment</t>
  </si>
  <si>
    <t>Termination Benefits</t>
  </si>
  <si>
    <t>Facilities Abandonment</t>
  </si>
  <si>
    <t>Income Taxes - Effective Income Tax Rates (Details)</t>
  </si>
  <si>
    <t>Effective Income Tax Rate Continuing Operations Tax Rate Reconciliation [Abstract]</t>
  </si>
  <si>
    <t>Effective income tax rates</t>
  </si>
  <si>
    <t>27.00%</t>
  </si>
  <si>
    <t>43.00%</t>
  </si>
  <si>
    <t>29.00%</t>
  </si>
  <si>
    <t>25.00%</t>
  </si>
  <si>
    <t>Income Taxes (Details Textual) - USD ($) $ in Thousands, shares in Millions</t>
  </si>
  <si>
    <t>Dec. 31, 2018</t>
  </si>
  <si>
    <t>Income Taxes [Line Items]</t>
  </si>
  <si>
    <t>Corporate income tax rate</t>
  </si>
  <si>
    <t>21.00%</t>
  </si>
  <si>
    <t>35.00%</t>
  </si>
  <si>
    <t>Effective income tax rate</t>
  </si>
  <si>
    <t>Income tax benefit</t>
  </si>
  <si>
    <t>Warrant Exercise</t>
  </si>
  <si>
    <t>Comcast</t>
  </si>
  <si>
    <t>Stock warrants exercised</t>
  </si>
  <si>
    <t>Scenario, Forecast</t>
  </si>
  <si>
    <t>Commitments, Guarantees and Contingencies (Details Textual)</t>
  </si>
  <si>
    <t>Warranty Period</t>
  </si>
  <si>
    <t>90 days</t>
  </si>
  <si>
    <t>Earnings Per Common Share - Reconciliation of the Basic and Diluted EPS Denominators (Details) - shares shares in Thousands</t>
  </si>
  <si>
    <t>Reconciliation of the basic and diluted EPS denominators</t>
  </si>
  <si>
    <t>Basic weighted-average common shares</t>
  </si>
  <si>
    <t>Dilutive effect of restricted common stock</t>
  </si>
  <si>
    <t>Dilutive effect of Stock Warrants</t>
  </si>
  <si>
    <t>Diluted weighted-average common shares</t>
  </si>
  <si>
    <t>Earnings Per Common Share (Details Textual)</t>
  </si>
  <si>
    <t>Jun. 30, 2018$ / shares</t>
  </si>
  <si>
    <t>Common Stock Warrants</t>
  </si>
  <si>
    <t>Earnings Per Common Share [Line Items]</t>
  </si>
  <si>
    <t>Common stock warrants issued, per warrant</t>
  </si>
  <si>
    <t>Stockholders' Equity and Equity Compensation Plans (Details Textual) - USD ($) $ / shares in Units, $ in Thousands</t>
  </si>
  <si>
    <t>1 Months Ended</t>
  </si>
  <si>
    <t>May 31, 2018</t>
  </si>
  <si>
    <t>Dec. 31, 2014</t>
  </si>
  <si>
    <t>Apr. 30, 2018</t>
  </si>
  <si>
    <t>Stockholders Equity And Equity Compensation Plans [Line Items]</t>
  </si>
  <si>
    <t>Remaining number of shares available for repurchase</t>
  </si>
  <si>
    <t>Repurchase of common stock for employee tax withholdings, shares</t>
  </si>
  <si>
    <t>Repurchase of common stock for tax withholdings, value</t>
  </si>
  <si>
    <t>Cash dividends declared per common share</t>
  </si>
  <si>
    <t>Cash dividend</t>
  </si>
  <si>
    <t>Stock warrants term</t>
  </si>
  <si>
    <t>10 years</t>
  </si>
  <si>
    <t>Stock warrants, exercise price</t>
  </si>
  <si>
    <t>Stock-based compensation expense</t>
  </si>
  <si>
    <t>Performance Shares</t>
  </si>
  <si>
    <t>Performance based awards granted to executive management and certain key employees shares</t>
  </si>
  <si>
    <t>Performance Shares | 2018 Performance Awards</t>
  </si>
  <si>
    <t>Vesting maturity date</t>
  </si>
  <si>
    <t>Mar. 31,
		2020</t>
  </si>
  <si>
    <t>Restricted common stock</t>
  </si>
  <si>
    <t>Vesting period</t>
  </si>
  <si>
    <t>Issuance of stock warrants</t>
  </si>
  <si>
    <t>Stock warrants issued</t>
  </si>
  <si>
    <t>Stock warrants vested</t>
  </si>
  <si>
    <t>Comcast | Common Stock Warrants</t>
  </si>
  <si>
    <t>Client contract incentive related to stock warrants</t>
  </si>
  <si>
    <t>Accumulated amortization expense of client contract incentive related to stock warrants</t>
  </si>
  <si>
    <t>Stock Incentive Plan 2005</t>
  </si>
  <si>
    <t>Increase in number of shares approved for issuance under incentive plan</t>
  </si>
  <si>
    <t>Number of shares approved for issuance under incentive plan</t>
  </si>
  <si>
    <t>SEC Rule 10b5-1 Plan</t>
  </si>
  <si>
    <t>Repurchase of common stock, shares</t>
  </si>
  <si>
    <t>Total amount paid</t>
  </si>
  <si>
    <t>Weighted-average price per share</t>
  </si>
  <si>
    <t>Stockholders' Equity and Equity Compensation Plans - Summary of Unvested Restricted Common Stock Activity (Details) - Restricted common stock - $ / shares shares in Thousands</t>
  </si>
  <si>
    <t>Shares</t>
  </si>
  <si>
    <t>Shares, Unvested awards, beginning balance</t>
  </si>
  <si>
    <t>Shares, Awards granted</t>
  </si>
  <si>
    <t>Shares, Awards forfeited/cancelled</t>
  </si>
  <si>
    <t>Shares, Awards vested</t>
  </si>
  <si>
    <t>Shares, Unvested awards, ending balance</t>
  </si>
  <si>
    <t>Weighted-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st>
</file>

<file path=xl/styles.xml><?xml version="1.0" encoding="utf-8"?>
<styleSheet xmlns="http://schemas.openxmlformats.org/spreadsheetml/2006/main">
  <numFmts count="8">
    <numFmt formatCode="_(&quot;$ &quot;#,##0_);_(&quot;$ &quot;(#,##0)" numFmtId="164"/>
    <numFmt formatCode="_(&quot;$ &quot;#,##0.00_);_(&quot;$ &quot;(#,##0.00)" numFmtId="165"/>
    <numFmt formatCode="_(&quot;ASC &quot;#,##0_);_(&quot;ASC &quot;(#,##0)" numFmtId="166"/>
    <numFmt formatCode="_(&quot;Level &quot;#,##0_);_(&quot;Level &quot;(#,##0)" numFmtId="167"/>
    <numFmt formatCode="_(&quot;$ &quot;#,##0.0_);_(&quot;$ &quot;(#,##0.0)" numFmtId="168"/>
    <numFmt formatCode="#,##0.0_);(#,##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75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3514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row>
    <row r="12" spans="1:2">
      <c r="A12" s="4" t="s">
        <v>213</v>
      </c>
      <c r="B12" s="4" t="s">
        <v>214</v>
      </c>
    </row>
    <row r="13" spans="1:2">
      <c r="A13" s="4" t="s">
        <v>215</v>
      </c>
    </row>
    <row r="14" spans="1:2">
      <c r="A14" s="4" t="s">
        <v>213</v>
      </c>
      <c r="B14" s="4" t="s">
        <v>216</v>
      </c>
    </row>
    <row r="15" spans="1:2">
      <c r="A15" s="4" t="s">
        <v>217</v>
      </c>
    </row>
    <row r="16" spans="1:2">
      <c r="A16" s="4" t="s">
        <v>198</v>
      </c>
      <c r="B16" s="4" t="s">
        <v>218</v>
      </c>
    </row>
    <row r="17" spans="1:2">
      <c r="A17" s="4" t="s">
        <v>219</v>
      </c>
    </row>
    <row r="18" spans="1:2">
      <c r="A18" s="4" t="s">
        <v>198</v>
      </c>
      <c r="B18" s="4" t="s">
        <v>220</v>
      </c>
    </row>
    <row r="19" spans="1:2">
      <c r="A19" s="4" t="s">
        <v>221</v>
      </c>
    </row>
    <row r="20" spans="1:2">
      <c r="A20" s="4" t="s">
        <v>198</v>
      </c>
      <c r="B20"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671</v>
      </c>
      <c r="C3" s="7" t="n">
        <v>122243</v>
      </c>
    </row>
    <row r="4" spans="1:3">
      <c r="A4" s="4" t="s">
        <v>28</v>
      </c>
      <c r="B4" s="5" t="n">
        <v>66693</v>
      </c>
      <c r="C4" s="5" t="n">
        <v>139117</v>
      </c>
    </row>
    <row r="5" spans="1:3">
      <c r="A5" s="4" t="s">
        <v>29</v>
      </c>
      <c r="B5" s="5" t="n">
        <v>186364</v>
      </c>
      <c r="C5" s="5" t="n">
        <v>261360</v>
      </c>
    </row>
    <row r="6" spans="1:3">
      <c r="A6" s="3" t="s">
        <v>30</v>
      </c>
    </row>
    <row r="7" spans="1:3">
      <c r="A7" s="4" t="s">
        <v>31</v>
      </c>
      <c r="B7" s="5" t="n">
        <v>239913</v>
      </c>
      <c r="C7" s="5" t="n">
        <v>219531</v>
      </c>
    </row>
    <row r="8" spans="1:3">
      <c r="A8" s="4" t="s">
        <v>32</v>
      </c>
      <c r="B8" s="5" t="n">
        <v>38832</v>
      </c>
      <c r="C8" s="5" t="n">
        <v>31187</v>
      </c>
    </row>
    <row r="9" spans="1:3">
      <c r="A9" s="4" t="s">
        <v>33</v>
      </c>
      <c r="B9" s="5" t="n">
        <v>10951</v>
      </c>
      <c r="C9" s="5" t="n">
        <v>13839</v>
      </c>
    </row>
    <row r="10" spans="1:3">
      <c r="A10" s="4" t="s">
        <v>34</v>
      </c>
      <c r="B10" s="5" t="n">
        <v>38185</v>
      </c>
      <c r="C10" s="5" t="n">
        <v>28349</v>
      </c>
    </row>
    <row r="11" spans="1:3">
      <c r="A11" s="4" t="s">
        <v>35</v>
      </c>
      <c r="B11" s="5" t="n">
        <v>514245</v>
      </c>
      <c r="C11" s="5" t="n">
        <v>554266</v>
      </c>
    </row>
    <row r="12" spans="1:3">
      <c r="A12" s="3" t="s">
        <v>36</v>
      </c>
    </row>
    <row r="13" spans="1:3">
      <c r="A13" s="4" t="s">
        <v>37</v>
      </c>
      <c r="B13" s="5" t="n">
        <v>75040</v>
      </c>
      <c r="C13" s="5" t="n">
        <v>44651</v>
      </c>
    </row>
    <row r="14" spans="1:3">
      <c r="A14" s="4" t="s">
        <v>38</v>
      </c>
      <c r="B14" s="5" t="n">
        <v>72499</v>
      </c>
    </row>
    <row r="15" spans="1:3">
      <c r="A15" s="4" t="s">
        <v>39</v>
      </c>
      <c r="B15" s="5" t="n">
        <v>210605</v>
      </c>
      <c r="C15" s="5" t="n">
        <v>210080</v>
      </c>
    </row>
    <row r="16" spans="1:3">
      <c r="A16" s="4" t="s">
        <v>40</v>
      </c>
      <c r="B16" s="5" t="n">
        <v>35527</v>
      </c>
    </row>
    <row r="17" spans="1:3">
      <c r="A17" s="4" t="s">
        <v>41</v>
      </c>
      <c r="B17" s="5" t="n">
        <v>12303</v>
      </c>
      <c r="C17" s="5" t="n">
        <v>14057</v>
      </c>
    </row>
    <row r="18" spans="1:3">
      <c r="A18" s="4" t="s">
        <v>42</v>
      </c>
      <c r="B18" s="5" t="n">
        <v>7012</v>
      </c>
      <c r="C18" s="5" t="n">
        <v>10948</v>
      </c>
    </row>
    <row r="19" spans="1:3">
      <c r="A19" s="4" t="s">
        <v>43</v>
      </c>
      <c r="B19" s="5" t="n">
        <v>412986</v>
      </c>
      <c r="C19" s="5" t="n">
        <v>350268</v>
      </c>
    </row>
    <row r="20" spans="1:3">
      <c r="A20" s="4" t="s">
        <v>44</v>
      </c>
      <c r="B20" s="5" t="n">
        <v>927231</v>
      </c>
      <c r="C20" s="5" t="n">
        <v>904534</v>
      </c>
    </row>
    <row r="21" spans="1:3">
      <c r="A21" s="3" t="s">
        <v>45</v>
      </c>
    </row>
    <row r="22" spans="1:3">
      <c r="A22" s="4" t="s">
        <v>46</v>
      </c>
      <c r="B22" s="5" t="n">
        <v>7500</v>
      </c>
      <c r="C22" s="5" t="n">
        <v>22500</v>
      </c>
    </row>
    <row r="23" spans="1:3">
      <c r="A23" s="4" t="s">
        <v>47</v>
      </c>
      <c r="B23" s="5" t="n">
        <v>35626</v>
      </c>
      <c r="C23" s="5" t="n">
        <v>31053</v>
      </c>
    </row>
    <row r="24" spans="1:3">
      <c r="A24" s="4" t="s">
        <v>48</v>
      </c>
      <c r="B24" s="5" t="n">
        <v>37316</v>
      </c>
      <c r="C24" s="5" t="n">
        <v>38420</v>
      </c>
    </row>
    <row r="25" spans="1:3">
      <c r="A25" s="4" t="s">
        <v>49</v>
      </c>
      <c r="B25" s="5" t="n">
        <v>44498</v>
      </c>
      <c r="C25" s="5" t="n">
        <v>62984</v>
      </c>
    </row>
    <row r="26" spans="1:3">
      <c r="A26" s="4" t="s">
        <v>50</v>
      </c>
      <c r="B26" s="5" t="n">
        <v>39558</v>
      </c>
      <c r="C26" s="5" t="n">
        <v>41885</v>
      </c>
    </row>
    <row r="27" spans="1:3">
      <c r="A27" s="4" t="s">
        <v>51</v>
      </c>
      <c r="B27" s="5" t="n">
        <v>1006</v>
      </c>
      <c r="C27" s="5" t="n">
        <v>1216</v>
      </c>
    </row>
    <row r="28" spans="1:3">
      <c r="A28" s="4" t="s">
        <v>52</v>
      </c>
      <c r="B28" s="5" t="n">
        <v>26262</v>
      </c>
      <c r="C28" s="5" t="n">
        <v>24535</v>
      </c>
    </row>
    <row r="29" spans="1:3">
      <c r="A29" s="4" t="s">
        <v>53</v>
      </c>
      <c r="B29" s="5" t="n">
        <v>191766</v>
      </c>
      <c r="C29" s="5" t="n">
        <v>222593</v>
      </c>
    </row>
    <row r="30" spans="1:3">
      <c r="A30" s="3" t="s">
        <v>54</v>
      </c>
    </row>
    <row r="31" spans="1:3">
      <c r="A31" s="4" t="s">
        <v>55</v>
      </c>
      <c r="B31" s="5" t="n">
        <v>353904</v>
      </c>
      <c r="C31" s="5" t="n">
        <v>309236</v>
      </c>
    </row>
    <row r="32" spans="1:3">
      <c r="A32" s="4" t="s">
        <v>50</v>
      </c>
      <c r="B32" s="5" t="n">
        <v>9074</v>
      </c>
      <c r="C32" s="5" t="n">
        <v>12346</v>
      </c>
    </row>
    <row r="33" spans="1:3">
      <c r="A33" s="4" t="s">
        <v>51</v>
      </c>
      <c r="B33" s="5" t="n">
        <v>2396</v>
      </c>
      <c r="C33" s="5" t="n">
        <v>2415</v>
      </c>
    </row>
    <row r="34" spans="1:3">
      <c r="A34" s="4" t="s">
        <v>41</v>
      </c>
      <c r="B34" s="5" t="n">
        <v>9162</v>
      </c>
      <c r="C34" s="5" t="n">
        <v>4584</v>
      </c>
    </row>
    <row r="35" spans="1:3">
      <c r="A35" s="4" t="s">
        <v>56</v>
      </c>
      <c r="B35" s="5" t="n">
        <v>11069</v>
      </c>
      <c r="C35" s="5" t="n">
        <v>10614</v>
      </c>
    </row>
    <row r="36" spans="1:3">
      <c r="A36" s="4" t="s">
        <v>57</v>
      </c>
      <c r="B36" s="5" t="n">
        <v>385605</v>
      </c>
      <c r="C36" s="5" t="n">
        <v>339195</v>
      </c>
    </row>
    <row r="37" spans="1:3">
      <c r="A37" s="4" t="s">
        <v>58</v>
      </c>
      <c r="B37" s="5" t="n">
        <v>577371</v>
      </c>
      <c r="C37" s="5" t="n">
        <v>561788</v>
      </c>
    </row>
    <row r="38" spans="1:3">
      <c r="A38" s="3" t="s">
        <v>59</v>
      </c>
    </row>
    <row r="39" spans="1:3">
      <c r="A39" s="4" t="s">
        <v>60</v>
      </c>
      <c r="B39" s="4" t="s">
        <v>61</v>
      </c>
      <c r="C39" s="4" t="s">
        <v>61</v>
      </c>
    </row>
    <row r="40" spans="1:3">
      <c r="A40" s="4" t="s">
        <v>62</v>
      </c>
      <c r="B40" s="5" t="n">
        <v>692</v>
      </c>
      <c r="C40" s="5" t="n">
        <v>689</v>
      </c>
    </row>
    <row r="41" spans="1:3">
      <c r="A41" s="4" t="s">
        <v>63</v>
      </c>
      <c r="B41" s="5" t="n">
        <v>9082</v>
      </c>
      <c r="C41" s="5" t="n">
        <v>9082</v>
      </c>
    </row>
    <row r="42" spans="1:3">
      <c r="A42" s="4" t="s">
        <v>64</v>
      </c>
      <c r="B42" s="5" t="n">
        <v>431450</v>
      </c>
      <c r="C42" s="5" t="n">
        <v>427091</v>
      </c>
    </row>
    <row r="43" spans="1:3">
      <c r="A43" s="4" t="s">
        <v>65</v>
      </c>
      <c r="B43" s="5" t="n">
        <v>-826066</v>
      </c>
      <c r="C43" s="5" t="n">
        <v>-814732</v>
      </c>
    </row>
    <row r="44" spans="1:3">
      <c r="A44" s="3" t="s">
        <v>66</v>
      </c>
    </row>
    <row r="45" spans="1:3">
      <c r="A45" s="4" t="s">
        <v>67</v>
      </c>
      <c r="B45" s="5" t="n">
        <v>-114</v>
      </c>
      <c r="C45" s="5" t="n">
        <v>-88</v>
      </c>
    </row>
    <row r="46" spans="1:3">
      <c r="A46" s="4" t="s">
        <v>68</v>
      </c>
      <c r="B46" s="5" t="n">
        <v>-37255</v>
      </c>
      <c r="C46" s="5" t="n">
        <v>-28734</v>
      </c>
    </row>
    <row r="47" spans="1:3">
      <c r="A47" s="4" t="s">
        <v>69</v>
      </c>
      <c r="B47" s="5" t="n">
        <v>772071</v>
      </c>
      <c r="C47" s="5" t="n">
        <v>749438</v>
      </c>
    </row>
    <row r="48" spans="1:3">
      <c r="A48" s="4" t="s">
        <v>70</v>
      </c>
      <c r="B48" s="5" t="n">
        <v>349860</v>
      </c>
      <c r="C48" s="5" t="n">
        <v>342746</v>
      </c>
    </row>
    <row r="49" spans="1:3">
      <c r="A49" s="4" t="s">
        <v>71</v>
      </c>
      <c r="B49" s="5" t="n">
        <v>927231</v>
      </c>
      <c r="C49" s="5" t="n">
        <v>904534</v>
      </c>
    </row>
    <row r="50" spans="1:3">
      <c r="A50" s="4" t="s">
        <v>72</v>
      </c>
    </row>
    <row r="51" spans="1:3">
      <c r="A51" s="3" t="s">
        <v>36</v>
      </c>
    </row>
    <row r="52" spans="1:3">
      <c r="A52" s="4" t="s">
        <v>38</v>
      </c>
      <c r="B52" s="5" t="n">
        <v>30926</v>
      </c>
      <c r="C52" s="5" t="n">
        <v>26906</v>
      </c>
    </row>
    <row r="53" spans="1:3">
      <c r="A53" s="4" t="s">
        <v>73</v>
      </c>
    </row>
    <row r="54" spans="1:3">
      <c r="A54" s="3" t="s">
        <v>36</v>
      </c>
    </row>
    <row r="55" spans="1:3">
      <c r="A55" s="4" t="s">
        <v>38</v>
      </c>
      <c r="C55" s="7" t="n">
        <v>43626</v>
      </c>
    </row>
    <row r="56" spans="1:3">
      <c r="A56" s="4" t="s">
        <v>74</v>
      </c>
    </row>
    <row r="57" spans="1:3">
      <c r="A57" s="3" t="s">
        <v>36</v>
      </c>
    </row>
    <row r="58" spans="1:3">
      <c r="A58" s="4" t="s">
        <v>38</v>
      </c>
      <c r="B58" s="7" t="n">
        <v>41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3</v>
      </c>
      <c r="B1" s="2" t="s">
        <v>1</v>
      </c>
      <c r="D1" s="2" t="s">
        <v>264</v>
      </c>
    </row>
    <row r="2" spans="1:5">
      <c r="B2" s="2" t="s">
        <v>2</v>
      </c>
      <c r="C2" s="2" t="s">
        <v>93</v>
      </c>
      <c r="D2" s="2" t="s">
        <v>25</v>
      </c>
      <c r="E2" s="2" t="s">
        <v>265</v>
      </c>
    </row>
    <row r="3" spans="1:5">
      <c r="A3" s="3" t="s">
        <v>266</v>
      </c>
    </row>
    <row r="4" spans="1:5">
      <c r="A4" s="4" t="s">
        <v>267</v>
      </c>
      <c r="B4" s="7" t="n">
        <v>491000</v>
      </c>
    </row>
    <row r="5" spans="1:5">
      <c r="A5" s="4" t="s">
        <v>268</v>
      </c>
      <c r="B5" s="5" t="n">
        <v>2028</v>
      </c>
    </row>
    <row r="6" spans="1:5">
      <c r="A6" s="4" t="s">
        <v>269</v>
      </c>
      <c r="B6" s="7" t="n">
        <v>2000</v>
      </c>
      <c r="D6" s="7" t="n">
        <v>4200</v>
      </c>
    </row>
    <row r="7" spans="1:5">
      <c r="A7" s="4" t="s">
        <v>145</v>
      </c>
      <c r="B7" s="7" t="n">
        <v>116866</v>
      </c>
      <c r="C7" s="7" t="n">
        <v>104291</v>
      </c>
    </row>
    <row r="8" spans="1:5">
      <c r="A8" s="4" t="s">
        <v>270</v>
      </c>
    </row>
    <row r="9" spans="1:5">
      <c r="A9" s="3" t="s">
        <v>266</v>
      </c>
    </row>
    <row r="10" spans="1:5">
      <c r="A10" s="4" t="s">
        <v>271</v>
      </c>
      <c r="B10" s="4" t="s">
        <v>272</v>
      </c>
    </row>
    <row r="11" spans="1:5">
      <c r="A11" s="4" t="s">
        <v>273</v>
      </c>
      <c r="B11" s="4" t="s">
        <v>274</v>
      </c>
      <c r="D11" s="4" t="s">
        <v>274</v>
      </c>
    </row>
    <row r="12" spans="1:5">
      <c r="A12" s="4" t="s">
        <v>275</v>
      </c>
    </row>
    <row r="13" spans="1:5">
      <c r="A13" s="3" t="s">
        <v>266</v>
      </c>
    </row>
    <row r="14" spans="1:5">
      <c r="A14" s="4" t="s">
        <v>271</v>
      </c>
      <c r="B14" s="4" t="s">
        <v>276</v>
      </c>
    </row>
    <row r="15" spans="1:5">
      <c r="A15" s="4" t="s">
        <v>277</v>
      </c>
    </row>
    <row r="16" spans="1:5">
      <c r="A16" s="3" t="s">
        <v>266</v>
      </c>
    </row>
    <row r="17" spans="1:5">
      <c r="A17" s="4" t="s">
        <v>278</v>
      </c>
      <c r="B17" s="4" t="s">
        <v>279</v>
      </c>
    </row>
    <row r="18" spans="1:5">
      <c r="A18" s="4" t="s">
        <v>280</v>
      </c>
      <c r="B18" s="5" t="n">
        <v>2028</v>
      </c>
    </row>
    <row r="19" spans="1:5">
      <c r="A19" s="4" t="s">
        <v>281</v>
      </c>
    </row>
    <row r="20" spans="1:5">
      <c r="A20" s="3" t="s">
        <v>266</v>
      </c>
    </row>
    <row r="21" spans="1:5">
      <c r="A21" s="4" t="s">
        <v>278</v>
      </c>
      <c r="B21" s="4" t="s">
        <v>282</v>
      </c>
    </row>
    <row r="22" spans="1:5">
      <c r="A22" s="4" t="s">
        <v>280</v>
      </c>
      <c r="B22" s="5" t="n">
        <v>2019</v>
      </c>
    </row>
    <row r="23" spans="1:5">
      <c r="A23" s="9" t="n">
        <v>606</v>
      </c>
    </row>
    <row r="24" spans="1:5">
      <c r="A24" s="3" t="s">
        <v>266</v>
      </c>
    </row>
    <row r="25" spans="1:5">
      <c r="A25" s="4" t="s">
        <v>283</v>
      </c>
      <c r="E25" s="7" t="n">
        <v>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65</v>
      </c>
      <c r="D1" s="2" t="s">
        <v>25</v>
      </c>
    </row>
    <row r="2" spans="1:4">
      <c r="A2" s="3" t="s">
        <v>285</v>
      </c>
    </row>
    <row r="3" spans="1:4">
      <c r="A3" s="4" t="s">
        <v>286</v>
      </c>
      <c r="B3" s="7" t="n">
        <v>38832</v>
      </c>
      <c r="C3" s="7" t="n">
        <v>33104</v>
      </c>
      <c r="D3" s="7" t="n">
        <v>31187</v>
      </c>
    </row>
    <row r="4" spans="1:4">
      <c r="A4" s="4" t="s">
        <v>34</v>
      </c>
      <c r="B4" s="5" t="n">
        <v>38185</v>
      </c>
      <c r="D4" s="5" t="n">
        <v>28349</v>
      </c>
    </row>
    <row r="5" spans="1:4">
      <c r="A5" s="4" t="s">
        <v>38</v>
      </c>
      <c r="B5" s="5" t="n">
        <v>72499</v>
      </c>
    </row>
    <row r="6" spans="1:4">
      <c r="A6" s="4" t="s">
        <v>287</v>
      </c>
      <c r="B6" s="5" t="n">
        <v>35527</v>
      </c>
    </row>
    <row r="7" spans="1:4">
      <c r="A7" s="4" t="s">
        <v>288</v>
      </c>
      <c r="B7" s="5" t="n">
        <v>7012</v>
      </c>
      <c r="D7" s="5" t="n">
        <v>10948</v>
      </c>
    </row>
    <row r="8" spans="1:4">
      <c r="A8" s="4" t="s">
        <v>42</v>
      </c>
      <c r="B8" s="5" t="n">
        <v>766102</v>
      </c>
    </row>
    <row r="9" spans="1:4">
      <c r="A9" s="4" t="s">
        <v>44</v>
      </c>
      <c r="B9" s="5" t="n">
        <v>927231</v>
      </c>
      <c r="D9" s="5" t="n">
        <v>904534</v>
      </c>
    </row>
    <row r="10" spans="1:4">
      <c r="A10" s="4" t="s">
        <v>50</v>
      </c>
      <c r="B10" s="5" t="n">
        <v>48632</v>
      </c>
      <c r="C10" s="7" t="n">
        <v>47611</v>
      </c>
      <c r="D10" s="5" t="n">
        <v>54231</v>
      </c>
    </row>
    <row r="11" spans="1:4">
      <c r="A11" s="4" t="s">
        <v>41</v>
      </c>
      <c r="B11" s="5" t="n">
        <v>9162</v>
      </c>
      <c r="D11" s="5" t="n">
        <v>4584</v>
      </c>
    </row>
    <row r="12" spans="1:4">
      <c r="A12" s="4" t="s">
        <v>289</v>
      </c>
      <c r="B12" s="5" t="n">
        <v>519577</v>
      </c>
    </row>
    <row r="13" spans="1:4">
      <c r="A13" s="4" t="s">
        <v>58</v>
      </c>
      <c r="B13" s="5" t="n">
        <v>577371</v>
      </c>
      <c r="D13" s="5" t="n">
        <v>561788</v>
      </c>
    </row>
    <row r="14" spans="1:4">
      <c r="A14" s="4" t="s">
        <v>69</v>
      </c>
      <c r="B14" s="5" t="n">
        <v>772071</v>
      </c>
      <c r="D14" s="5" t="n">
        <v>749438</v>
      </c>
    </row>
    <row r="15" spans="1:4">
      <c r="A15" s="4" t="s">
        <v>290</v>
      </c>
      <c r="B15" s="5" t="n">
        <v>-422211</v>
      </c>
    </row>
    <row r="16" spans="1:4">
      <c r="A16" s="4" t="s">
        <v>70</v>
      </c>
      <c r="B16" s="5" t="n">
        <v>349860</v>
      </c>
      <c r="D16" s="5" t="n">
        <v>342746</v>
      </c>
    </row>
    <row r="17" spans="1:4">
      <c r="A17" s="4" t="s">
        <v>71</v>
      </c>
      <c r="B17" s="5" t="n">
        <v>927231</v>
      </c>
      <c r="D17" s="5" t="n">
        <v>904534</v>
      </c>
    </row>
    <row r="18" spans="1:4">
      <c r="A18" s="4" t="s">
        <v>73</v>
      </c>
    </row>
    <row r="19" spans="1:4">
      <c r="A19" s="3" t="s">
        <v>285</v>
      </c>
    </row>
    <row r="20" spans="1:4">
      <c r="A20" s="4" t="s">
        <v>38</v>
      </c>
      <c r="D20" s="5" t="n">
        <v>43626</v>
      </c>
    </row>
    <row r="21" spans="1:4">
      <c r="A21" s="4" t="s">
        <v>74</v>
      </c>
    </row>
    <row r="22" spans="1:4">
      <c r="A22" s="3" t="s">
        <v>285</v>
      </c>
    </row>
    <row r="23" spans="1:4">
      <c r="A23" s="4" t="s">
        <v>38</v>
      </c>
      <c r="B23" s="5" t="n">
        <v>41573</v>
      </c>
    </row>
    <row r="24" spans="1:4">
      <c r="A24" s="4" t="s">
        <v>291</v>
      </c>
    </row>
    <row r="25" spans="1:4">
      <c r="A25" s="3" t="s">
        <v>285</v>
      </c>
    </row>
    <row r="26" spans="1:4">
      <c r="A26" s="4" t="s">
        <v>286</v>
      </c>
      <c r="B26" s="5" t="n">
        <v>-614</v>
      </c>
    </row>
    <row r="27" spans="1:4">
      <c r="A27" s="4" t="s">
        <v>34</v>
      </c>
      <c r="B27" s="5" t="n">
        <v>3670</v>
      </c>
    </row>
    <row r="28" spans="1:4">
      <c r="A28" s="4" t="s">
        <v>287</v>
      </c>
      <c r="B28" s="5" t="n">
        <v>-35527</v>
      </c>
    </row>
    <row r="29" spans="1:4">
      <c r="A29" s="4" t="s">
        <v>288</v>
      </c>
      <c r="B29" s="5" t="n">
        <v>4305</v>
      </c>
    </row>
    <row r="30" spans="1:4">
      <c r="A30" s="4" t="s">
        <v>44</v>
      </c>
      <c r="B30" s="5" t="n">
        <v>-614</v>
      </c>
    </row>
    <row r="31" spans="1:4">
      <c r="A31" s="4" t="s">
        <v>50</v>
      </c>
      <c r="B31" s="5" t="n">
        <v>3218</v>
      </c>
    </row>
    <row r="32" spans="1:4">
      <c r="A32" s="4" t="s">
        <v>41</v>
      </c>
      <c r="B32" s="5" t="n">
        <v>-179</v>
      </c>
    </row>
    <row r="33" spans="1:4">
      <c r="A33" s="4" t="s">
        <v>58</v>
      </c>
      <c r="B33" s="5" t="n">
        <v>3039</v>
      </c>
    </row>
    <row r="34" spans="1:4">
      <c r="A34" s="4" t="s">
        <v>69</v>
      </c>
      <c r="B34" s="5" t="n">
        <v>-3653</v>
      </c>
    </row>
    <row r="35" spans="1:4">
      <c r="A35" s="4" t="s">
        <v>70</v>
      </c>
      <c r="B35" s="5" t="n">
        <v>-3653</v>
      </c>
    </row>
    <row r="36" spans="1:4">
      <c r="A36" s="4" t="s">
        <v>71</v>
      </c>
      <c r="B36" s="5" t="n">
        <v>-614</v>
      </c>
    </row>
    <row r="37" spans="1:4">
      <c r="A37" s="4" t="s">
        <v>292</v>
      </c>
    </row>
    <row r="38" spans="1:4">
      <c r="A38" s="3" t="s">
        <v>285</v>
      </c>
    </row>
    <row r="39" spans="1:4">
      <c r="A39" s="4" t="s">
        <v>38</v>
      </c>
      <c r="B39" s="5" t="n">
        <v>69125</v>
      </c>
    </row>
    <row r="40" spans="1:4">
      <c r="A40" s="4" t="s">
        <v>293</v>
      </c>
    </row>
    <row r="41" spans="1:4">
      <c r="A41" s="3" t="s">
        <v>285</v>
      </c>
    </row>
    <row r="42" spans="1:4">
      <c r="A42" s="4" t="s">
        <v>38</v>
      </c>
      <c r="B42" s="5" t="n">
        <v>-41573</v>
      </c>
    </row>
    <row r="43" spans="1:4">
      <c r="A43" s="4" t="s">
        <v>294</v>
      </c>
    </row>
    <row r="44" spans="1:4">
      <c r="A44" s="3" t="s">
        <v>285</v>
      </c>
    </row>
    <row r="45" spans="1:4">
      <c r="A45" s="4" t="s">
        <v>286</v>
      </c>
      <c r="B45" s="5" t="n">
        <v>38218</v>
      </c>
    </row>
    <row r="46" spans="1:4">
      <c r="A46" s="4" t="s">
        <v>34</v>
      </c>
      <c r="B46" s="5" t="n">
        <v>41855</v>
      </c>
    </row>
    <row r="47" spans="1:4">
      <c r="A47" s="4" t="s">
        <v>38</v>
      </c>
      <c r="D47" s="5" t="n">
        <v>70532</v>
      </c>
    </row>
    <row r="48" spans="1:4">
      <c r="A48" s="4" t="s">
        <v>288</v>
      </c>
      <c r="B48" s="5" t="n">
        <v>11317</v>
      </c>
    </row>
    <row r="49" spans="1:4">
      <c r="A49" s="4" t="s">
        <v>42</v>
      </c>
      <c r="B49" s="5" t="n">
        <v>766102</v>
      </c>
    </row>
    <row r="50" spans="1:4">
      <c r="A50" s="4" t="s">
        <v>44</v>
      </c>
      <c r="B50" s="5" t="n">
        <v>926617</v>
      </c>
    </row>
    <row r="51" spans="1:4">
      <c r="A51" s="4" t="s">
        <v>50</v>
      </c>
      <c r="B51" s="5" t="n">
        <v>51850</v>
      </c>
    </row>
    <row r="52" spans="1:4">
      <c r="A52" s="4" t="s">
        <v>41</v>
      </c>
      <c r="B52" s="5" t="n">
        <v>8983</v>
      </c>
    </row>
    <row r="53" spans="1:4">
      <c r="A53" s="4" t="s">
        <v>289</v>
      </c>
      <c r="B53" s="5" t="n">
        <v>519577</v>
      </c>
    </row>
    <row r="54" spans="1:4">
      <c r="A54" s="4" t="s">
        <v>58</v>
      </c>
      <c r="B54" s="5" t="n">
        <v>580410</v>
      </c>
    </row>
    <row r="55" spans="1:4">
      <c r="A55" s="4" t="s">
        <v>69</v>
      </c>
      <c r="B55" s="5" t="n">
        <v>768418</v>
      </c>
    </row>
    <row r="56" spans="1:4">
      <c r="A56" s="4" t="s">
        <v>290</v>
      </c>
      <c r="B56" s="5" t="n">
        <v>-422211</v>
      </c>
    </row>
    <row r="57" spans="1:4">
      <c r="A57" s="4" t="s">
        <v>70</v>
      </c>
      <c r="B57" s="5" t="n">
        <v>346207</v>
      </c>
    </row>
    <row r="58" spans="1:4">
      <c r="A58" s="4" t="s">
        <v>71</v>
      </c>
      <c r="B58" s="5" t="n">
        <v>926617</v>
      </c>
    </row>
    <row r="59" spans="1:4">
      <c r="A59" s="4" t="s">
        <v>295</v>
      </c>
    </row>
    <row r="60" spans="1:4">
      <c r="A60" s="3" t="s">
        <v>285</v>
      </c>
    </row>
    <row r="61" spans="1:4">
      <c r="A61" s="4" t="s">
        <v>38</v>
      </c>
      <c r="B61" s="7" t="n">
        <v>69125</v>
      </c>
      <c r="D61" s="5" t="n">
        <v>43626</v>
      </c>
    </row>
    <row r="62" spans="1:4">
      <c r="A62" s="4" t="s">
        <v>296</v>
      </c>
    </row>
    <row r="63" spans="1:4">
      <c r="A63" s="3" t="s">
        <v>285</v>
      </c>
    </row>
    <row r="64" spans="1:4">
      <c r="A64" s="4" t="s">
        <v>38</v>
      </c>
      <c r="D64" s="7" t="n">
        <v>100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92</v>
      </c>
      <c r="D1" s="2" t="s">
        <v>1</v>
      </c>
    </row>
    <row r="2" spans="1:5">
      <c r="B2" s="2" t="s">
        <v>2</v>
      </c>
      <c r="C2" s="2" t="s">
        <v>93</v>
      </c>
      <c r="D2" s="2" t="s">
        <v>2</v>
      </c>
      <c r="E2" s="2" t="s">
        <v>93</v>
      </c>
    </row>
    <row r="3" spans="1:5">
      <c r="A3" s="3" t="s">
        <v>94</v>
      </c>
    </row>
    <row r="4" spans="1:5">
      <c r="A4" s="4" t="s">
        <v>95</v>
      </c>
      <c r="B4" s="7" t="n">
        <v>213033</v>
      </c>
      <c r="C4" s="7" t="n">
        <v>192713</v>
      </c>
      <c r="D4" s="7" t="n">
        <v>414737</v>
      </c>
      <c r="E4" s="7" t="n">
        <v>385183</v>
      </c>
    </row>
    <row r="5" spans="1:5">
      <c r="A5" s="3" t="s">
        <v>298</v>
      </c>
    </row>
    <row r="6" spans="1:5">
      <c r="A6" s="4" t="s">
        <v>97</v>
      </c>
      <c r="B6" s="5" t="n">
        <v>109492</v>
      </c>
      <c r="C6" s="5" t="n">
        <v>97660</v>
      </c>
      <c r="D6" s="5" t="n">
        <v>210588</v>
      </c>
      <c r="E6" s="5" t="n">
        <v>195368</v>
      </c>
    </row>
    <row r="7" spans="1:5">
      <c r="A7" s="4" t="s">
        <v>299</v>
      </c>
      <c r="B7" s="5" t="n">
        <v>82817</v>
      </c>
      <c r="D7" s="5" t="n">
        <v>163221</v>
      </c>
    </row>
    <row r="8" spans="1:5">
      <c r="A8" s="4" t="s">
        <v>112</v>
      </c>
      <c r="B8" s="5" t="n">
        <v>20724</v>
      </c>
      <c r="C8" s="5" t="n">
        <v>20303</v>
      </c>
      <c r="D8" s="5" t="n">
        <v>40928</v>
      </c>
      <c r="E8" s="5" t="n">
        <v>42653</v>
      </c>
    </row>
    <row r="9" spans="1:5">
      <c r="A9" s="4" t="s">
        <v>113</v>
      </c>
      <c r="B9" s="5" t="n">
        <v>-5607</v>
      </c>
      <c r="C9" s="5" t="n">
        <v>-8722</v>
      </c>
      <c r="D9" s="5" t="n">
        <v>-11797</v>
      </c>
      <c r="E9" s="5" t="n">
        <v>-10835</v>
      </c>
    </row>
    <row r="10" spans="1:5">
      <c r="A10" s="4" t="s">
        <v>114</v>
      </c>
      <c r="B10" s="7" t="n">
        <v>15117</v>
      </c>
      <c r="C10" s="7" t="n">
        <v>11581</v>
      </c>
      <c r="D10" s="7" t="n">
        <v>29131</v>
      </c>
      <c r="E10" s="7" t="n">
        <v>31818</v>
      </c>
    </row>
    <row r="11" spans="1:5">
      <c r="A11" s="4" t="s">
        <v>300</v>
      </c>
      <c r="B11" s="8" t="n">
        <v>0.46</v>
      </c>
      <c r="C11" s="8" t="n">
        <v>0.35</v>
      </c>
      <c r="D11" s="8" t="n">
        <v>0.88</v>
      </c>
      <c r="E11" s="8" t="n">
        <v>0.97</v>
      </c>
    </row>
    <row r="12" spans="1:5">
      <c r="A12" s="4" t="s">
        <v>301</v>
      </c>
    </row>
    <row r="13" spans="1:5">
      <c r="A13" s="3" t="s">
        <v>94</v>
      </c>
    </row>
    <row r="14" spans="1:5">
      <c r="A14" s="4" t="s">
        <v>95</v>
      </c>
      <c r="B14" s="7" t="n">
        <v>187401</v>
      </c>
      <c r="C14" s="7" t="n">
        <v>157879</v>
      </c>
      <c r="D14" s="7" t="n">
        <v>364917</v>
      </c>
      <c r="E14" s="7" t="n">
        <v>316656</v>
      </c>
    </row>
    <row r="15" spans="1:5">
      <c r="A15" s="3" t="s">
        <v>298</v>
      </c>
    </row>
    <row r="16" spans="1:5">
      <c r="A16" s="4" t="s">
        <v>97</v>
      </c>
      <c r="B16" s="5" t="n">
        <v>95212</v>
      </c>
      <c r="C16" s="5" t="n">
        <v>77286</v>
      </c>
      <c r="D16" s="5" t="n">
        <v>182120</v>
      </c>
      <c r="E16" s="5" t="n">
        <v>153338</v>
      </c>
    </row>
    <row r="17" spans="1:5">
      <c r="A17" s="4" t="s">
        <v>120</v>
      </c>
    </row>
    <row r="18" spans="1:5">
      <c r="A18" s="3" t="s">
        <v>94</v>
      </c>
    </row>
    <row r="19" spans="1:5">
      <c r="A19" s="4" t="s">
        <v>95</v>
      </c>
      <c r="B19" s="5" t="n">
        <v>13331</v>
      </c>
      <c r="C19" s="5" t="n">
        <v>15896</v>
      </c>
      <c r="D19" s="5" t="n">
        <v>25290</v>
      </c>
      <c r="E19" s="5" t="n">
        <v>30954</v>
      </c>
    </row>
    <row r="20" spans="1:5">
      <c r="A20" s="3" t="s">
        <v>298</v>
      </c>
    </row>
    <row r="21" spans="1:5">
      <c r="A21" s="4" t="s">
        <v>97</v>
      </c>
      <c r="B21" s="5" t="n">
        <v>8614</v>
      </c>
      <c r="C21" s="5" t="n">
        <v>10405</v>
      </c>
      <c r="D21" s="5" t="n">
        <v>17147</v>
      </c>
      <c r="E21" s="5" t="n">
        <v>21679</v>
      </c>
    </row>
    <row r="22" spans="1:5">
      <c r="A22" s="4" t="s">
        <v>121</v>
      </c>
    </row>
    <row r="23" spans="1:5">
      <c r="A23" s="3" t="s">
        <v>94</v>
      </c>
    </row>
    <row r="24" spans="1:5">
      <c r="A24" s="4" t="s">
        <v>95</v>
      </c>
      <c r="B24" s="5" t="n">
        <v>12301</v>
      </c>
      <c r="C24" s="5" t="n">
        <v>18938</v>
      </c>
      <c r="D24" s="5" t="n">
        <v>24530</v>
      </c>
      <c r="E24" s="5" t="n">
        <v>37573</v>
      </c>
    </row>
    <row r="25" spans="1:5">
      <c r="A25" s="3" t="s">
        <v>298</v>
      </c>
    </row>
    <row r="26" spans="1:5">
      <c r="A26" s="4" t="s">
        <v>97</v>
      </c>
      <c r="B26" s="5" t="n">
        <v>5666</v>
      </c>
      <c r="C26" s="7" t="n">
        <v>9969</v>
      </c>
      <c r="D26" s="5" t="n">
        <v>11321</v>
      </c>
      <c r="E26" s="7" t="n">
        <v>20351</v>
      </c>
    </row>
    <row r="27" spans="1:5">
      <c r="A27" s="4" t="s">
        <v>291</v>
      </c>
    </row>
    <row r="28" spans="1:5">
      <c r="A28" s="3" t="s">
        <v>94</v>
      </c>
    </row>
    <row r="29" spans="1:5">
      <c r="A29" s="4" t="s">
        <v>95</v>
      </c>
      <c r="B29" s="5" t="n">
        <v>646</v>
      </c>
      <c r="D29" s="5" t="n">
        <v>346</v>
      </c>
    </row>
    <row r="30" spans="1:5">
      <c r="A30" s="3" t="s">
        <v>298</v>
      </c>
    </row>
    <row r="31" spans="1:5">
      <c r="A31" s="4" t="s">
        <v>97</v>
      </c>
      <c r="D31" s="5" t="n">
        <v>-944</v>
      </c>
    </row>
    <row r="32" spans="1:5">
      <c r="A32" s="4" t="s">
        <v>112</v>
      </c>
      <c r="B32" s="5" t="n">
        <v>646</v>
      </c>
      <c r="D32" s="5" t="n">
        <v>1290</v>
      </c>
    </row>
    <row r="33" spans="1:5">
      <c r="A33" s="4" t="s">
        <v>113</v>
      </c>
      <c r="B33" s="5" t="n">
        <v>-187</v>
      </c>
      <c r="D33" s="5" t="n">
        <v>-374</v>
      </c>
    </row>
    <row r="34" spans="1:5">
      <c r="A34" s="4" t="s">
        <v>114</v>
      </c>
      <c r="B34" s="7" t="n">
        <v>459</v>
      </c>
      <c r="D34" s="7" t="n">
        <v>916</v>
      </c>
    </row>
    <row r="35" spans="1:5">
      <c r="A35" s="4" t="s">
        <v>300</v>
      </c>
      <c r="B35" s="8" t="n">
        <v>0.01</v>
      </c>
      <c r="D35" s="8" t="n">
        <v>0.03</v>
      </c>
    </row>
    <row r="36" spans="1:5">
      <c r="A36" s="4" t="s">
        <v>302</v>
      </c>
    </row>
    <row r="37" spans="1:5">
      <c r="A37" s="3" t="s">
        <v>94</v>
      </c>
    </row>
    <row r="38" spans="1:5">
      <c r="A38" s="4" t="s">
        <v>95</v>
      </c>
      <c r="B38" s="7" t="n">
        <v>-6138</v>
      </c>
      <c r="D38" s="7" t="n">
        <v>-13132</v>
      </c>
    </row>
    <row r="39" spans="1:5">
      <c r="A39" s="3" t="s">
        <v>298</v>
      </c>
    </row>
    <row r="40" spans="1:5">
      <c r="A40" s="4" t="s">
        <v>97</v>
      </c>
      <c r="B40" s="5" t="n">
        <v>-4703</v>
      </c>
      <c r="D40" s="5" t="n">
        <v>-10998</v>
      </c>
    </row>
    <row r="41" spans="1:5">
      <c r="A41" s="4" t="s">
        <v>303</v>
      </c>
    </row>
    <row r="42" spans="1:5">
      <c r="A42" s="3" t="s">
        <v>94</v>
      </c>
    </row>
    <row r="43" spans="1:5">
      <c r="A43" s="4" t="s">
        <v>95</v>
      </c>
      <c r="B43" s="5" t="n">
        <v>1587</v>
      </c>
      <c r="D43" s="5" t="n">
        <v>3153</v>
      </c>
    </row>
    <row r="44" spans="1:5">
      <c r="A44" s="3" t="s">
        <v>298</v>
      </c>
    </row>
    <row r="45" spans="1:5">
      <c r="A45" s="4" t="s">
        <v>97</v>
      </c>
      <c r="B45" s="5" t="n">
        <v>215</v>
      </c>
      <c r="D45" s="5" t="n">
        <v>452</v>
      </c>
    </row>
    <row r="46" spans="1:5">
      <c r="A46" s="4" t="s">
        <v>304</v>
      </c>
    </row>
    <row r="47" spans="1:5">
      <c r="A47" s="3" t="s">
        <v>94</v>
      </c>
    </row>
    <row r="48" spans="1:5">
      <c r="A48" s="4" t="s">
        <v>95</v>
      </c>
      <c r="B48" s="5" t="n">
        <v>5197</v>
      </c>
      <c r="D48" s="5" t="n">
        <v>10325</v>
      </c>
    </row>
    <row r="49" spans="1:5">
      <c r="A49" s="3" t="s">
        <v>298</v>
      </c>
    </row>
    <row r="50" spans="1:5">
      <c r="A50" s="4" t="s">
        <v>97</v>
      </c>
      <c r="B50" s="5" t="n">
        <v>4488</v>
      </c>
      <c r="D50" s="5" t="n">
        <v>9602</v>
      </c>
    </row>
    <row r="51" spans="1:5">
      <c r="A51" s="4" t="s">
        <v>294</v>
      </c>
    </row>
    <row r="52" spans="1:5">
      <c r="A52" s="3" t="s">
        <v>94</v>
      </c>
    </row>
    <row r="53" spans="1:5">
      <c r="A53" s="4" t="s">
        <v>95</v>
      </c>
      <c r="B53" s="5" t="n">
        <v>213679</v>
      </c>
      <c r="D53" s="5" t="n">
        <v>415083</v>
      </c>
    </row>
    <row r="54" spans="1:5">
      <c r="A54" s="3" t="s">
        <v>298</v>
      </c>
    </row>
    <row r="55" spans="1:5">
      <c r="A55" s="4" t="s">
        <v>97</v>
      </c>
      <c r="B55" s="5" t="n">
        <v>109492</v>
      </c>
      <c r="D55" s="5" t="n">
        <v>209644</v>
      </c>
    </row>
    <row r="56" spans="1:5">
      <c r="A56" s="4" t="s">
        <v>299</v>
      </c>
      <c r="B56" s="5" t="n">
        <v>82817</v>
      </c>
      <c r="D56" s="5" t="n">
        <v>163221</v>
      </c>
    </row>
    <row r="57" spans="1:5">
      <c r="A57" s="4" t="s">
        <v>112</v>
      </c>
      <c r="B57" s="5" t="n">
        <v>21370</v>
      </c>
      <c r="D57" s="5" t="n">
        <v>42218</v>
      </c>
    </row>
    <row r="58" spans="1:5">
      <c r="A58" s="4" t="s">
        <v>113</v>
      </c>
      <c r="B58" s="5" t="n">
        <v>-5794</v>
      </c>
      <c r="D58" s="5" t="n">
        <v>-12171</v>
      </c>
    </row>
    <row r="59" spans="1:5">
      <c r="A59" s="4" t="s">
        <v>114</v>
      </c>
      <c r="B59" s="7" t="n">
        <v>15576</v>
      </c>
      <c r="D59" s="7" t="n">
        <v>30047</v>
      </c>
    </row>
    <row r="60" spans="1:5">
      <c r="A60" s="4" t="s">
        <v>300</v>
      </c>
      <c r="B60" s="8" t="n">
        <v>0.47</v>
      </c>
      <c r="D60" s="8" t="n">
        <v>0.91</v>
      </c>
    </row>
    <row r="61" spans="1:5">
      <c r="A61" s="4" t="s">
        <v>305</v>
      </c>
    </row>
    <row r="62" spans="1:5">
      <c r="A62" s="3" t="s">
        <v>94</v>
      </c>
    </row>
    <row r="63" spans="1:5">
      <c r="A63" s="4" t="s">
        <v>95</v>
      </c>
      <c r="B63" s="7" t="n">
        <v>181263</v>
      </c>
      <c r="D63" s="7" t="n">
        <v>351785</v>
      </c>
    </row>
    <row r="64" spans="1:5">
      <c r="A64" s="3" t="s">
        <v>298</v>
      </c>
    </row>
    <row r="65" spans="1:5">
      <c r="A65" s="4" t="s">
        <v>97</v>
      </c>
      <c r="B65" s="5" t="n">
        <v>90509</v>
      </c>
      <c r="D65" s="5" t="n">
        <v>171122</v>
      </c>
    </row>
    <row r="66" spans="1:5">
      <c r="A66" s="4" t="s">
        <v>306</v>
      </c>
    </row>
    <row r="67" spans="1:5">
      <c r="A67" s="3" t="s">
        <v>94</v>
      </c>
    </row>
    <row r="68" spans="1:5">
      <c r="A68" s="4" t="s">
        <v>95</v>
      </c>
      <c r="B68" s="5" t="n">
        <v>14918</v>
      </c>
      <c r="D68" s="5" t="n">
        <v>28443</v>
      </c>
    </row>
    <row r="69" spans="1:5">
      <c r="A69" s="3" t="s">
        <v>298</v>
      </c>
    </row>
    <row r="70" spans="1:5">
      <c r="A70" s="4" t="s">
        <v>97</v>
      </c>
      <c r="B70" s="5" t="n">
        <v>8829</v>
      </c>
      <c r="D70" s="5" t="n">
        <v>17599</v>
      </c>
    </row>
    <row r="71" spans="1:5">
      <c r="A71" s="4" t="s">
        <v>307</v>
      </c>
    </row>
    <row r="72" spans="1:5">
      <c r="A72" s="3" t="s">
        <v>94</v>
      </c>
    </row>
    <row r="73" spans="1:5">
      <c r="A73" s="4" t="s">
        <v>95</v>
      </c>
      <c r="B73" s="5" t="n">
        <v>17498</v>
      </c>
      <c r="D73" s="5" t="n">
        <v>34855</v>
      </c>
    </row>
    <row r="74" spans="1:5">
      <c r="A74" s="3" t="s">
        <v>298</v>
      </c>
    </row>
    <row r="75" spans="1:5">
      <c r="A75" s="4" t="s">
        <v>97</v>
      </c>
      <c r="B75" s="7" t="n">
        <v>10154</v>
      </c>
      <c r="D75" s="7" t="n">
        <v>209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92</v>
      </c>
      <c r="D1" s="2" t="s">
        <v>1</v>
      </c>
    </row>
    <row r="2" spans="1:5">
      <c r="B2" s="2" t="s">
        <v>2</v>
      </c>
      <c r="C2" s="2" t="s">
        <v>93</v>
      </c>
      <c r="D2" s="2" t="s">
        <v>2</v>
      </c>
      <c r="E2" s="2" t="s">
        <v>93</v>
      </c>
    </row>
    <row r="3" spans="1:5">
      <c r="A3" s="3" t="s">
        <v>285</v>
      </c>
    </row>
    <row r="4" spans="1:5">
      <c r="A4" s="4" t="s">
        <v>114</v>
      </c>
      <c r="B4" s="7" t="n">
        <v>15117</v>
      </c>
      <c r="C4" s="7" t="n">
        <v>11581</v>
      </c>
      <c r="D4" s="7" t="n">
        <v>29131</v>
      </c>
      <c r="E4" s="7" t="n">
        <v>31818</v>
      </c>
    </row>
    <row r="5" spans="1:5">
      <c r="A5" s="3" t="s">
        <v>131</v>
      </c>
    </row>
    <row r="6" spans="1:5">
      <c r="A6" s="4" t="s">
        <v>132</v>
      </c>
      <c r="D6" s="5" t="n">
        <v>20957</v>
      </c>
      <c r="E6" s="5" t="n">
        <v>14418</v>
      </c>
    </row>
    <row r="7" spans="1:5">
      <c r="A7" s="4" t="s">
        <v>41</v>
      </c>
      <c r="D7" s="5" t="n">
        <v>4944</v>
      </c>
      <c r="E7" s="5" t="n">
        <v>1725</v>
      </c>
    </row>
    <row r="8" spans="1:5">
      <c r="A8" s="4" t="s">
        <v>309</v>
      </c>
      <c r="D8" s="5" t="n">
        <v>21691</v>
      </c>
    </row>
    <row r="9" spans="1:5">
      <c r="A9" s="3" t="s">
        <v>310</v>
      </c>
    </row>
    <row r="10" spans="1:5">
      <c r="A10" s="4" t="s">
        <v>138</v>
      </c>
      <c r="D10" s="5" t="n">
        <v>-13995</v>
      </c>
      <c r="E10" s="5" t="n">
        <v>-4787</v>
      </c>
    </row>
    <row r="11" spans="1:5">
      <c r="A11" s="4" t="s">
        <v>50</v>
      </c>
      <c r="D11" s="5" t="n">
        <v>799</v>
      </c>
      <c r="E11" s="5" t="n">
        <v>12288</v>
      </c>
    </row>
    <row r="12" spans="1:5">
      <c r="A12" s="4" t="s">
        <v>309</v>
      </c>
      <c r="D12" s="5" t="n">
        <v>-37313</v>
      </c>
    </row>
    <row r="13" spans="1:5">
      <c r="A13" s="4" t="s">
        <v>141</v>
      </c>
      <c r="D13" s="5" t="n">
        <v>26214</v>
      </c>
      <c r="E13" s="5" t="n">
        <v>64488</v>
      </c>
    </row>
    <row r="14" spans="1:5">
      <c r="A14" s="3" t="s">
        <v>142</v>
      </c>
    </row>
    <row r="15" spans="1:5">
      <c r="A15" s="4" t="s">
        <v>147</v>
      </c>
      <c r="E15" s="5" t="n">
        <v>-7526</v>
      </c>
    </row>
    <row r="16" spans="1:5">
      <c r="A16" s="4" t="s">
        <v>309</v>
      </c>
      <c r="D16" s="5" t="n">
        <v>-22830</v>
      </c>
    </row>
    <row r="17" spans="1:5">
      <c r="A17" s="4" t="s">
        <v>148</v>
      </c>
      <c r="D17" s="5" t="n">
        <v>-22830</v>
      </c>
      <c r="E17" s="5" t="n">
        <v>4196</v>
      </c>
    </row>
    <row r="18" spans="1:5">
      <c r="A18" s="4" t="s">
        <v>157</v>
      </c>
      <c r="D18" s="5" t="n">
        <v>-4925</v>
      </c>
      <c r="E18" s="7" t="n">
        <v>-71620</v>
      </c>
    </row>
    <row r="19" spans="1:5">
      <c r="A19" s="4" t="s">
        <v>158</v>
      </c>
      <c r="D19" s="5" t="n">
        <v>-1031</v>
      </c>
    </row>
    <row r="20" spans="1:5">
      <c r="A20" s="4" t="s">
        <v>311</v>
      </c>
      <c r="D20" s="5" t="n">
        <v>-2572</v>
      </c>
    </row>
    <row r="21" spans="1:5">
      <c r="A21" s="4" t="s">
        <v>160</v>
      </c>
      <c r="D21" s="5" t="n">
        <v>122243</v>
      </c>
    </row>
    <row r="22" spans="1:5">
      <c r="A22" s="4" t="s">
        <v>161</v>
      </c>
      <c r="B22" s="5" t="n">
        <v>119671</v>
      </c>
      <c r="D22" s="5" t="n">
        <v>119671</v>
      </c>
    </row>
    <row r="23" spans="1:5">
      <c r="A23" s="4" t="s">
        <v>291</v>
      </c>
    </row>
    <row r="24" spans="1:5">
      <c r="A24" s="3" t="s">
        <v>285</v>
      </c>
    </row>
    <row r="25" spans="1:5">
      <c r="A25" s="4" t="s">
        <v>114</v>
      </c>
      <c r="B25" s="5" t="n">
        <v>459</v>
      </c>
      <c r="D25" s="5" t="n">
        <v>916</v>
      </c>
    </row>
    <row r="26" spans="1:5">
      <c r="A26" s="3" t="s">
        <v>131</v>
      </c>
    </row>
    <row r="27" spans="1:5">
      <c r="A27" s="4" t="s">
        <v>132</v>
      </c>
      <c r="D27" s="5" t="n">
        <v>-2002</v>
      </c>
    </row>
    <row r="28" spans="1:5">
      <c r="A28" s="4" t="s">
        <v>41</v>
      </c>
      <c r="D28" s="5" t="n">
        <v>374</v>
      </c>
    </row>
    <row r="29" spans="1:5">
      <c r="A29" s="3" t="s">
        <v>310</v>
      </c>
    </row>
    <row r="30" spans="1:5">
      <c r="A30" s="4" t="s">
        <v>138</v>
      </c>
      <c r="D30" s="5" t="n">
        <v>5349</v>
      </c>
    </row>
    <row r="31" spans="1:5">
      <c r="A31" s="4" t="s">
        <v>50</v>
      </c>
      <c r="D31" s="5" t="n">
        <v>-1126</v>
      </c>
    </row>
    <row r="32" spans="1:5">
      <c r="A32" s="4" t="s">
        <v>141</v>
      </c>
      <c r="D32" s="5" t="n">
        <v>3511</v>
      </c>
    </row>
    <row r="33" spans="1:5">
      <c r="A33" s="3" t="s">
        <v>142</v>
      </c>
    </row>
    <row r="34" spans="1:5">
      <c r="A34" s="4" t="s">
        <v>147</v>
      </c>
      <c r="D34" s="5" t="n">
        <v>-3511</v>
      </c>
    </row>
    <row r="35" spans="1:5">
      <c r="A35" s="4" t="s">
        <v>148</v>
      </c>
      <c r="D35" s="5" t="n">
        <v>-3511</v>
      </c>
    </row>
    <row r="36" spans="1:5">
      <c r="A36" s="4" t="s">
        <v>294</v>
      </c>
    </row>
    <row r="37" spans="1:5">
      <c r="A37" s="3" t="s">
        <v>285</v>
      </c>
    </row>
    <row r="38" spans="1:5">
      <c r="A38" s="4" t="s">
        <v>114</v>
      </c>
      <c r="B38" s="5" t="n">
        <v>15576</v>
      </c>
      <c r="D38" s="5" t="n">
        <v>30047</v>
      </c>
    </row>
    <row r="39" spans="1:5">
      <c r="A39" s="3" t="s">
        <v>131</v>
      </c>
    </row>
    <row r="40" spans="1:5">
      <c r="A40" s="4" t="s">
        <v>132</v>
      </c>
      <c r="D40" s="5" t="n">
        <v>18955</v>
      </c>
    </row>
    <row r="41" spans="1:5">
      <c r="A41" s="4" t="s">
        <v>41</v>
      </c>
      <c r="D41" s="5" t="n">
        <v>5318</v>
      </c>
    </row>
    <row r="42" spans="1:5">
      <c r="A42" s="4" t="s">
        <v>309</v>
      </c>
      <c r="D42" s="5" t="n">
        <v>21691</v>
      </c>
    </row>
    <row r="43" spans="1:5">
      <c r="A43" s="3" t="s">
        <v>310</v>
      </c>
    </row>
    <row r="44" spans="1:5">
      <c r="A44" s="4" t="s">
        <v>138</v>
      </c>
      <c r="D44" s="5" t="n">
        <v>-8646</v>
      </c>
    </row>
    <row r="45" spans="1:5">
      <c r="A45" s="4" t="s">
        <v>50</v>
      </c>
      <c r="D45" s="5" t="n">
        <v>-327</v>
      </c>
    </row>
    <row r="46" spans="1:5">
      <c r="A46" s="4" t="s">
        <v>309</v>
      </c>
      <c r="D46" s="5" t="n">
        <v>-37313</v>
      </c>
    </row>
    <row r="47" spans="1:5">
      <c r="A47" s="4" t="s">
        <v>141</v>
      </c>
      <c r="D47" s="5" t="n">
        <v>29725</v>
      </c>
    </row>
    <row r="48" spans="1:5">
      <c r="A48" s="3" t="s">
        <v>142</v>
      </c>
    </row>
    <row r="49" spans="1:5">
      <c r="A49" s="4" t="s">
        <v>147</v>
      </c>
      <c r="D49" s="5" t="n">
        <v>-3511</v>
      </c>
    </row>
    <row r="50" spans="1:5">
      <c r="A50" s="4" t="s">
        <v>309</v>
      </c>
      <c r="D50" s="5" t="n">
        <v>-22830</v>
      </c>
    </row>
    <row r="51" spans="1:5">
      <c r="A51" s="4" t="s">
        <v>148</v>
      </c>
      <c r="D51" s="5" t="n">
        <v>-26341</v>
      </c>
    </row>
    <row r="52" spans="1:5">
      <c r="A52" s="4" t="s">
        <v>157</v>
      </c>
      <c r="D52" s="5" t="n">
        <v>-4925</v>
      </c>
    </row>
    <row r="53" spans="1:5">
      <c r="A53" s="4" t="s">
        <v>158</v>
      </c>
      <c r="D53" s="5" t="n">
        <v>-1031</v>
      </c>
    </row>
    <row r="54" spans="1:5">
      <c r="A54" s="4" t="s">
        <v>311</v>
      </c>
      <c r="D54" s="5" t="n">
        <v>-2572</v>
      </c>
    </row>
    <row r="55" spans="1:5">
      <c r="A55" s="4" t="s">
        <v>160</v>
      </c>
      <c r="D55" s="5" t="n">
        <v>122243</v>
      </c>
    </row>
    <row r="56" spans="1:5">
      <c r="A56" s="4" t="s">
        <v>161</v>
      </c>
      <c r="B56" s="7" t="n">
        <v>119671</v>
      </c>
      <c r="D56" s="7" t="n">
        <v>1196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4" t="s">
        <v>76</v>
      </c>
      <c r="B2" s="7" t="n">
        <v>3961</v>
      </c>
      <c r="C2" s="7" t="n">
        <v>4149</v>
      </c>
    </row>
    <row r="3" spans="1:3">
      <c r="A3" s="4" t="s">
        <v>77</v>
      </c>
      <c r="B3" s="5" t="n">
        <v>108542</v>
      </c>
      <c r="C3" s="5" t="n">
        <v>123126</v>
      </c>
    </row>
    <row r="4" spans="1:3">
      <c r="A4" s="4" t="s">
        <v>78</v>
      </c>
      <c r="B4" s="5" t="n">
        <v>193408</v>
      </c>
    </row>
    <row r="5" spans="1:3">
      <c r="A5" s="4" t="s">
        <v>79</v>
      </c>
      <c r="B5" s="5" t="n">
        <v>30932</v>
      </c>
      <c r="C5" s="5" t="n">
        <v>0</v>
      </c>
    </row>
    <row r="6" spans="1:3">
      <c r="A6" s="4" t="s">
        <v>80</v>
      </c>
      <c r="B6" s="7" t="n">
        <v>16721</v>
      </c>
      <c r="C6" s="7" t="n">
        <v>18264</v>
      </c>
    </row>
    <row r="7" spans="1:3">
      <c r="A7" s="4" t="s">
        <v>81</v>
      </c>
      <c r="B7" s="8" t="n">
        <v>0.01</v>
      </c>
      <c r="C7" s="8" t="n">
        <v>0.01</v>
      </c>
    </row>
    <row r="8" spans="1:3">
      <c r="A8" s="4" t="s">
        <v>82</v>
      </c>
      <c r="B8" s="5" t="n">
        <v>10000000</v>
      </c>
      <c r="C8" s="5" t="n">
        <v>10000000</v>
      </c>
    </row>
    <row r="9" spans="1:3">
      <c r="A9" s="4" t="s">
        <v>83</v>
      </c>
      <c r="B9" s="5" t="n">
        <v>0</v>
      </c>
      <c r="C9" s="5" t="n">
        <v>0</v>
      </c>
    </row>
    <row r="10" spans="1:3">
      <c r="A10" s="4" t="s">
        <v>84</v>
      </c>
      <c r="B10" s="5" t="n">
        <v>0</v>
      </c>
      <c r="C10" s="5" t="n">
        <v>0</v>
      </c>
    </row>
    <row r="11" spans="1:3">
      <c r="A11" s="4" t="s">
        <v>85</v>
      </c>
      <c r="B11" s="8" t="n">
        <v>0.01</v>
      </c>
      <c r="C11" s="8" t="n">
        <v>0.01</v>
      </c>
    </row>
    <row r="12" spans="1:3">
      <c r="A12" s="4" t="s">
        <v>86</v>
      </c>
      <c r="B12" s="5" t="n">
        <v>100000000</v>
      </c>
      <c r="C12" s="5" t="n">
        <v>100000000</v>
      </c>
    </row>
    <row r="13" spans="1:3">
      <c r="A13" s="4" t="s">
        <v>87</v>
      </c>
      <c r="B13" s="5" t="n">
        <v>33561000</v>
      </c>
      <c r="C13" s="5" t="n">
        <v>33516000</v>
      </c>
    </row>
    <row r="14" spans="1:3">
      <c r="A14" s="4" t="s">
        <v>88</v>
      </c>
      <c r="B14" s="5" t="n">
        <v>439000</v>
      </c>
      <c r="C14" s="5" t="n">
        <v>439000</v>
      </c>
    </row>
    <row r="15" spans="1:3">
      <c r="A15" s="4" t="s">
        <v>89</v>
      </c>
      <c r="B15" s="5" t="n">
        <v>1425000</v>
      </c>
      <c r="C15" s="5" t="n">
        <v>1425000</v>
      </c>
    </row>
    <row r="16" spans="1:3">
      <c r="A16" s="4" t="s">
        <v>90</v>
      </c>
      <c r="B16" s="5" t="n">
        <v>34334000</v>
      </c>
      <c r="C16" s="5" t="n">
        <v>34075000</v>
      </c>
    </row>
    <row r="17" spans="1:3">
      <c r="A17" s="4" t="s">
        <v>72</v>
      </c>
    </row>
    <row r="18" spans="1:3">
      <c r="A18" s="4" t="s">
        <v>78</v>
      </c>
      <c r="B18" s="7" t="n">
        <v>114010</v>
      </c>
      <c r="C18" s="7" t="n">
        <v>108986</v>
      </c>
    </row>
    <row r="19" spans="1:3">
      <c r="A19" s="4" t="s">
        <v>73</v>
      </c>
    </row>
    <row r="20" spans="1:3">
      <c r="A20" s="4" t="s">
        <v>78</v>
      </c>
      <c r="B20" s="5" t="n">
        <v>0</v>
      </c>
      <c r="C20" s="5" t="n">
        <v>97109</v>
      </c>
    </row>
    <row r="21" spans="1:3">
      <c r="A21" s="4" t="s">
        <v>74</v>
      </c>
    </row>
    <row r="22" spans="1:3">
      <c r="A22" s="4" t="s">
        <v>78</v>
      </c>
      <c r="B22" s="7" t="n">
        <v>79398</v>
      </c>
      <c r="C2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12</v>
      </c>
      <c r="B1" s="2" t="s">
        <v>1</v>
      </c>
    </row>
    <row r="2" spans="1:2">
      <c r="B2" s="2" t="s">
        <v>2</v>
      </c>
    </row>
    <row r="3" spans="1:2">
      <c r="A3" s="3" t="s">
        <v>26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92</v>
      </c>
      <c r="D1" s="2" t="s">
        <v>1</v>
      </c>
    </row>
    <row r="2" spans="1:5">
      <c r="B2" s="2" t="s">
        <v>2</v>
      </c>
      <c r="C2" s="2" t="s">
        <v>93</v>
      </c>
      <c r="D2" s="2" t="s">
        <v>2</v>
      </c>
      <c r="E2" s="2" t="s">
        <v>93</v>
      </c>
    </row>
    <row r="3" spans="1:5">
      <c r="A3" s="3" t="s">
        <v>318</v>
      </c>
    </row>
    <row r="4" spans="1:5">
      <c r="A4" s="4" t="s">
        <v>319</v>
      </c>
      <c r="B4" s="7" t="n">
        <v>213033</v>
      </c>
      <c r="C4" s="7" t="n">
        <v>192713</v>
      </c>
      <c r="D4" s="7" t="n">
        <v>414737</v>
      </c>
      <c r="E4" s="7" t="n">
        <v>385183</v>
      </c>
    </row>
    <row r="5" spans="1:5">
      <c r="A5" s="4" t="s">
        <v>320</v>
      </c>
    </row>
    <row r="6" spans="1:5">
      <c r="A6" s="3" t="s">
        <v>318</v>
      </c>
    </row>
    <row r="7" spans="1:5">
      <c r="A7" s="4" t="s">
        <v>319</v>
      </c>
      <c r="B7" s="5" t="n">
        <v>180217</v>
      </c>
      <c r="C7" s="5" t="n">
        <v>162835</v>
      </c>
      <c r="D7" s="5" t="n">
        <v>350120</v>
      </c>
      <c r="E7" s="5" t="n">
        <v>327972</v>
      </c>
    </row>
    <row r="8" spans="1:5">
      <c r="A8" s="4" t="s">
        <v>321</v>
      </c>
    </row>
    <row r="9" spans="1:5">
      <c r="A9" s="3" t="s">
        <v>318</v>
      </c>
    </row>
    <row r="10" spans="1:5">
      <c r="A10" s="4" t="s">
        <v>319</v>
      </c>
      <c r="B10" s="5" t="n">
        <v>21977</v>
      </c>
      <c r="C10" s="5" t="n">
        <v>17817</v>
      </c>
      <c r="D10" s="5" t="n">
        <v>42411</v>
      </c>
      <c r="E10" s="5" t="n">
        <v>35031</v>
      </c>
    </row>
    <row r="11" spans="1:5">
      <c r="A11" s="4" t="s">
        <v>322</v>
      </c>
    </row>
    <row r="12" spans="1:5">
      <c r="A12" s="3" t="s">
        <v>318</v>
      </c>
    </row>
    <row r="13" spans="1:5">
      <c r="A13" s="4" t="s">
        <v>319</v>
      </c>
      <c r="B13" s="7" t="n">
        <v>10839</v>
      </c>
      <c r="C13" s="7" t="n">
        <v>12061</v>
      </c>
      <c r="D13" s="7" t="n">
        <v>22206</v>
      </c>
      <c r="E13" s="7" t="n">
        <v>221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65</v>
      </c>
      <c r="C1" s="2" t="s">
        <v>2</v>
      </c>
    </row>
    <row r="2" spans="1:3">
      <c r="A2" s="3" t="s">
        <v>285</v>
      </c>
    </row>
    <row r="3" spans="1:3">
      <c r="A3" s="4" t="s">
        <v>324</v>
      </c>
      <c r="B3" s="7" t="n">
        <v>31187</v>
      </c>
      <c r="C3" s="7" t="n">
        <v>33104</v>
      </c>
    </row>
    <row r="4" spans="1:3">
      <c r="A4" s="4" t="s">
        <v>325</v>
      </c>
      <c r="C4" s="5" t="n">
        <v>111549</v>
      </c>
    </row>
    <row r="5" spans="1:3">
      <c r="A5" s="4" t="s">
        <v>326</v>
      </c>
      <c r="C5" s="5" t="n">
        <v>-104913</v>
      </c>
    </row>
    <row r="6" spans="1:3">
      <c r="A6" s="4" t="s">
        <v>309</v>
      </c>
      <c r="C6" s="5" t="n">
        <v>-908</v>
      </c>
    </row>
    <row r="7" spans="1:3">
      <c r="A7" s="4" t="s">
        <v>327</v>
      </c>
      <c r="B7" s="5" t="n">
        <v>33104</v>
      </c>
      <c r="C7" s="7" t="n">
        <v>38832</v>
      </c>
    </row>
    <row r="8" spans="1:3">
      <c r="A8" s="9" t="n">
        <v>606</v>
      </c>
    </row>
    <row r="9" spans="1:3">
      <c r="A9" s="3" t="s">
        <v>285</v>
      </c>
    </row>
    <row r="10" spans="1:3">
      <c r="A10" s="4" t="s">
        <v>328</v>
      </c>
      <c r="B10" s="5" t="n">
        <v>-2276</v>
      </c>
    </row>
    <row r="11" spans="1:3">
      <c r="A11" s="4" t="s">
        <v>329</v>
      </c>
    </row>
    <row r="12" spans="1:3">
      <c r="A12" s="3" t="s">
        <v>285</v>
      </c>
    </row>
    <row r="13" spans="1:3">
      <c r="A13" s="4" t="s">
        <v>330</v>
      </c>
      <c r="B13" s="7" t="n">
        <v>41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65</v>
      </c>
      <c r="C1" s="2" t="s">
        <v>2</v>
      </c>
    </row>
    <row r="2" spans="1:3">
      <c r="A2" s="3" t="s">
        <v>285</v>
      </c>
    </row>
    <row r="3" spans="1:3">
      <c r="A3" s="4" t="s">
        <v>324</v>
      </c>
      <c r="B3" s="7" t="n">
        <v>-54231</v>
      </c>
      <c r="C3" s="7" t="n">
        <v>-47611</v>
      </c>
    </row>
    <row r="4" spans="1:3">
      <c r="A4" s="4" t="s">
        <v>332</v>
      </c>
      <c r="C4" s="5" t="n">
        <v>29546</v>
      </c>
    </row>
    <row r="5" spans="1:3">
      <c r="A5" s="4" t="s">
        <v>333</v>
      </c>
      <c r="C5" s="5" t="n">
        <v>-31747</v>
      </c>
    </row>
    <row r="6" spans="1:3">
      <c r="A6" s="4" t="s">
        <v>309</v>
      </c>
      <c r="C6" s="5" t="n">
        <v>1180</v>
      </c>
    </row>
    <row r="7" spans="1:3">
      <c r="A7" s="4" t="s">
        <v>327</v>
      </c>
      <c r="B7" s="5" t="n">
        <v>-47611</v>
      </c>
      <c r="C7" s="7" t="n">
        <v>-48632</v>
      </c>
    </row>
    <row r="8" spans="1:3">
      <c r="A8" s="9" t="n">
        <v>606</v>
      </c>
    </row>
    <row r="9" spans="1:3">
      <c r="A9" s="3" t="s">
        <v>285</v>
      </c>
    </row>
    <row r="10" spans="1:3">
      <c r="A10" s="4" t="s">
        <v>328</v>
      </c>
      <c r="B10" s="5" t="n">
        <v>2276</v>
      </c>
    </row>
    <row r="11" spans="1:3">
      <c r="A11" s="4" t="s">
        <v>334</v>
      </c>
    </row>
    <row r="12" spans="1:3">
      <c r="A12" s="3" t="s">
        <v>285</v>
      </c>
    </row>
    <row r="13" spans="1:3">
      <c r="A13" s="4" t="s">
        <v>330</v>
      </c>
      <c r="B13" s="7" t="n">
        <v>4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96228</v>
      </c>
      <c r="C3" s="7" t="n">
        <v>175128</v>
      </c>
    </row>
    <row r="4" spans="1:3">
      <c r="A4" s="4" t="s">
        <v>338</v>
      </c>
    </row>
    <row r="5" spans="1:3">
      <c r="A5" s="3" t="s">
        <v>336</v>
      </c>
    </row>
    <row r="6" spans="1:3">
      <c r="A6" s="4" t="s">
        <v>337</v>
      </c>
      <c r="B6" s="5" t="n">
        <v>7450</v>
      </c>
      <c r="C6" s="5" t="n">
        <v>3544</v>
      </c>
    </row>
    <row r="7" spans="1:3">
      <c r="A7" s="4" t="s">
        <v>339</v>
      </c>
    </row>
    <row r="8" spans="1:3">
      <c r="A8" s="3" t="s">
        <v>336</v>
      </c>
    </row>
    <row r="9" spans="1:3">
      <c r="A9" s="4" t="s">
        <v>337</v>
      </c>
      <c r="B9" s="5" t="n">
        <v>22085</v>
      </c>
      <c r="C9" s="5" t="n">
        <v>32467</v>
      </c>
    </row>
    <row r="10" spans="1:3">
      <c r="A10" s="4" t="s">
        <v>340</v>
      </c>
    </row>
    <row r="11" spans="1:3">
      <c r="A11" s="3" t="s">
        <v>336</v>
      </c>
    </row>
    <row r="12" spans="1:3">
      <c r="A12" s="4" t="s">
        <v>337</v>
      </c>
      <c r="B12" s="5" t="n">
        <v>53345</v>
      </c>
      <c r="C12" s="5" t="n">
        <v>124182</v>
      </c>
    </row>
    <row r="13" spans="1:3">
      <c r="A13" s="4" t="s">
        <v>341</v>
      </c>
    </row>
    <row r="14" spans="1:3">
      <c r="A14" s="3" t="s">
        <v>336</v>
      </c>
    </row>
    <row r="15" spans="1:3">
      <c r="A15" s="4" t="s">
        <v>337</v>
      </c>
      <c r="B15" s="5" t="n">
        <v>1542</v>
      </c>
      <c r="C15" s="5" t="n">
        <v>1547</v>
      </c>
    </row>
    <row r="16" spans="1:3">
      <c r="A16" s="4" t="s">
        <v>342</v>
      </c>
    </row>
    <row r="17" spans="1:3">
      <c r="A17" s="3" t="s">
        <v>336</v>
      </c>
    </row>
    <row r="18" spans="1:3">
      <c r="A18" s="4" t="s">
        <v>337</v>
      </c>
      <c r="B18" s="5" t="n">
        <v>11806</v>
      </c>
      <c r="C18" s="5" t="n">
        <v>13388</v>
      </c>
    </row>
    <row r="19" spans="1:3">
      <c r="A19" s="10" t="n">
        <v>1</v>
      </c>
    </row>
    <row r="20" spans="1:3">
      <c r="A20" s="3" t="s">
        <v>336</v>
      </c>
    </row>
    <row r="21" spans="1:3">
      <c r="A21" s="4" t="s">
        <v>337</v>
      </c>
      <c r="B21" s="5" t="n">
        <v>7450</v>
      </c>
      <c r="C21" s="5" t="n">
        <v>3544</v>
      </c>
    </row>
    <row r="22" spans="1:3">
      <c r="A22" s="4" t="s">
        <v>343</v>
      </c>
    </row>
    <row r="23" spans="1:3">
      <c r="A23" s="3" t="s">
        <v>336</v>
      </c>
    </row>
    <row r="24" spans="1:3">
      <c r="A24" s="4" t="s">
        <v>337</v>
      </c>
      <c r="B24" s="5" t="n">
        <v>7450</v>
      </c>
      <c r="C24" s="5" t="n">
        <v>3544</v>
      </c>
    </row>
    <row r="25" spans="1:3">
      <c r="A25" s="10" t="n">
        <v>2</v>
      </c>
    </row>
    <row r="26" spans="1:3">
      <c r="A26" s="3" t="s">
        <v>336</v>
      </c>
    </row>
    <row r="27" spans="1:3">
      <c r="A27" s="4" t="s">
        <v>337</v>
      </c>
      <c r="B27" s="5" t="n">
        <v>88778</v>
      </c>
      <c r="C27" s="5" t="n">
        <v>171584</v>
      </c>
    </row>
    <row r="28" spans="1:3">
      <c r="A28" s="4" t="s">
        <v>344</v>
      </c>
    </row>
    <row r="29" spans="1:3">
      <c r="A29" s="3" t="s">
        <v>336</v>
      </c>
    </row>
    <row r="30" spans="1:3">
      <c r="A30" s="4" t="s">
        <v>337</v>
      </c>
      <c r="B30" s="5" t="n">
        <v>22085</v>
      </c>
      <c r="C30" s="5" t="n">
        <v>32467</v>
      </c>
    </row>
    <row r="31" spans="1:3">
      <c r="A31" s="4" t="s">
        <v>345</v>
      </c>
    </row>
    <row r="32" spans="1:3">
      <c r="A32" s="3" t="s">
        <v>336</v>
      </c>
    </row>
    <row r="33" spans="1:3">
      <c r="A33" s="4" t="s">
        <v>337</v>
      </c>
      <c r="B33" s="5" t="n">
        <v>53345</v>
      </c>
      <c r="C33" s="5" t="n">
        <v>124182</v>
      </c>
    </row>
    <row r="34" spans="1:3">
      <c r="A34" s="4" t="s">
        <v>346</v>
      </c>
    </row>
    <row r="35" spans="1:3">
      <c r="A35" s="3" t="s">
        <v>336</v>
      </c>
    </row>
    <row r="36" spans="1:3">
      <c r="A36" s="4" t="s">
        <v>337</v>
      </c>
      <c r="B36" s="5" t="n">
        <v>1542</v>
      </c>
      <c r="C36" s="5" t="n">
        <v>1547</v>
      </c>
    </row>
    <row r="37" spans="1:3">
      <c r="A37" s="4" t="s">
        <v>347</v>
      </c>
    </row>
    <row r="38" spans="1:3">
      <c r="A38" s="3" t="s">
        <v>336</v>
      </c>
    </row>
    <row r="39" spans="1:3">
      <c r="A39" s="4" t="s">
        <v>337</v>
      </c>
      <c r="B39" s="7" t="n">
        <v>11806</v>
      </c>
      <c r="C39" s="7" t="n">
        <v>133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4" t="s">
        <v>349</v>
      </c>
    </row>
    <row r="3" spans="1:3">
      <c r="A3" s="3" t="s">
        <v>350</v>
      </c>
    </row>
    <row r="4" spans="1:3">
      <c r="A4" s="4" t="s">
        <v>351</v>
      </c>
      <c r="C4" s="7" t="n">
        <v>120000</v>
      </c>
    </row>
    <row r="5" spans="1:3">
      <c r="A5" s="4" t="s">
        <v>352</v>
      </c>
      <c r="C5" s="5" t="n">
        <v>120000</v>
      </c>
    </row>
    <row r="6" spans="1:3">
      <c r="A6" s="4" t="s">
        <v>353</v>
      </c>
    </row>
    <row r="7" spans="1:3">
      <c r="A7" s="3" t="s">
        <v>350</v>
      </c>
    </row>
    <row r="8" spans="1:3">
      <c r="A8" s="4" t="s">
        <v>351</v>
      </c>
      <c r="B8" s="7" t="n">
        <v>148125</v>
      </c>
    </row>
    <row r="9" spans="1:3">
      <c r="A9" s="4" t="s">
        <v>352</v>
      </c>
      <c r="B9" s="5" t="n">
        <v>148125</v>
      </c>
    </row>
    <row r="10" spans="1:3">
      <c r="A10" s="4" t="s">
        <v>354</v>
      </c>
    </row>
    <row r="11" spans="1:3">
      <c r="A11" s="3" t="s">
        <v>350</v>
      </c>
    </row>
    <row r="12" spans="1:3">
      <c r="A12" s="4" t="s">
        <v>351</v>
      </c>
      <c r="B12" s="5" t="n">
        <v>242363</v>
      </c>
      <c r="C12" s="5" t="n">
        <v>251850</v>
      </c>
    </row>
    <row r="13" spans="1:3">
      <c r="A13" s="4" t="s">
        <v>352</v>
      </c>
      <c r="B13" s="7" t="n">
        <v>230000</v>
      </c>
      <c r="C13" s="7" t="n">
        <v>2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357</v>
      </c>
    </row>
    <row r="4" spans="1:2">
      <c r="A4" s="4" t="s">
        <v>358</v>
      </c>
      <c r="B4" s="7" t="n">
        <v>210080</v>
      </c>
    </row>
    <row r="5" spans="1:2">
      <c r="A5" s="4" t="s">
        <v>359</v>
      </c>
      <c r="B5" s="5" t="n">
        <v>3561</v>
      </c>
    </row>
    <row r="6" spans="1:2">
      <c r="A6" s="4" t="s">
        <v>360</v>
      </c>
      <c r="B6" s="5" t="n">
        <v>-3036</v>
      </c>
    </row>
    <row r="7" spans="1:2">
      <c r="A7" s="4" t="s">
        <v>361</v>
      </c>
      <c r="B7" s="7" t="n">
        <v>2106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265907</v>
      </c>
    </row>
    <row r="4" spans="1:3">
      <c r="A4" s="4" t="s">
        <v>365</v>
      </c>
      <c r="B4" s="5" t="n">
        <v>-193408</v>
      </c>
    </row>
    <row r="5" spans="1:3">
      <c r="A5" s="4" t="s">
        <v>366</v>
      </c>
      <c r="B5" s="5" t="n">
        <v>72499</v>
      </c>
    </row>
    <row r="6" spans="1:3">
      <c r="A6" s="4" t="s">
        <v>294</v>
      </c>
    </row>
    <row r="7" spans="1:3">
      <c r="A7" s="3" t="s">
        <v>363</v>
      </c>
    </row>
    <row r="8" spans="1:3">
      <c r="A8" s="4" t="s">
        <v>364</v>
      </c>
      <c r="C8" s="7" t="n">
        <v>276627</v>
      </c>
    </row>
    <row r="9" spans="1:3">
      <c r="A9" s="4" t="s">
        <v>365</v>
      </c>
      <c r="C9" s="5" t="n">
        <v>-206095</v>
      </c>
    </row>
    <row r="10" spans="1:3">
      <c r="A10" s="4" t="s">
        <v>366</v>
      </c>
      <c r="C10" s="5" t="n">
        <v>70532</v>
      </c>
    </row>
    <row r="11" spans="1:3">
      <c r="A11" s="4" t="s">
        <v>367</v>
      </c>
    </row>
    <row r="12" spans="1:3">
      <c r="A12" s="3" t="s">
        <v>363</v>
      </c>
    </row>
    <row r="13" spans="1:3">
      <c r="A13" s="4" t="s">
        <v>364</v>
      </c>
      <c r="C13" s="5" t="n">
        <v>26616</v>
      </c>
    </row>
    <row r="14" spans="1:3">
      <c r="A14" s="4" t="s">
        <v>365</v>
      </c>
      <c r="C14" s="5" t="n">
        <v>-9782</v>
      </c>
    </row>
    <row r="15" spans="1:3">
      <c r="A15" s="4" t="s">
        <v>366</v>
      </c>
      <c r="C15" s="5" t="n">
        <v>16834</v>
      </c>
    </row>
    <row r="16" spans="1:3">
      <c r="A16" s="4" t="s">
        <v>368</v>
      </c>
    </row>
    <row r="17" spans="1:3">
      <c r="A17" s="3" t="s">
        <v>363</v>
      </c>
    </row>
    <row r="18" spans="1:3">
      <c r="A18" s="4" t="s">
        <v>364</v>
      </c>
      <c r="C18" s="5" t="n">
        <v>26811</v>
      </c>
    </row>
    <row r="19" spans="1:3">
      <c r="A19" s="4" t="s">
        <v>365</v>
      </c>
      <c r="C19" s="5" t="n">
        <v>-10039</v>
      </c>
    </row>
    <row r="20" spans="1:3">
      <c r="A20" s="4" t="s">
        <v>366</v>
      </c>
      <c r="C20" s="5" t="n">
        <v>16772</v>
      </c>
    </row>
    <row r="21" spans="1:3">
      <c r="A21" s="4" t="s">
        <v>74</v>
      </c>
    </row>
    <row r="22" spans="1:3">
      <c r="A22" s="3" t="s">
        <v>363</v>
      </c>
    </row>
    <row r="23" spans="1:3">
      <c r="A23" s="4" t="s">
        <v>364</v>
      </c>
      <c r="B23" s="5" t="n">
        <v>120971</v>
      </c>
    </row>
    <row r="24" spans="1:3">
      <c r="A24" s="4" t="s">
        <v>365</v>
      </c>
      <c r="B24" s="5" t="n">
        <v>-79398</v>
      </c>
      <c r="C24" s="5" t="n">
        <v>0</v>
      </c>
    </row>
    <row r="25" spans="1:3">
      <c r="A25" s="4" t="s">
        <v>366</v>
      </c>
      <c r="B25" s="5" t="n">
        <v>41573</v>
      </c>
    </row>
    <row r="26" spans="1:3">
      <c r="A26" s="4" t="s">
        <v>369</v>
      </c>
    </row>
    <row r="27" spans="1:3">
      <c r="A27" s="3" t="s">
        <v>363</v>
      </c>
    </row>
    <row r="28" spans="1:3">
      <c r="A28" s="4" t="s">
        <v>364</v>
      </c>
      <c r="C28" s="5" t="n">
        <v>87308</v>
      </c>
    </row>
    <row r="29" spans="1:3">
      <c r="A29" s="4" t="s">
        <v>365</v>
      </c>
      <c r="C29" s="5" t="n">
        <v>-77288</v>
      </c>
    </row>
    <row r="30" spans="1:3">
      <c r="A30" s="4" t="s">
        <v>366</v>
      </c>
      <c r="C30" s="5" t="n">
        <v>10020</v>
      </c>
    </row>
    <row r="31" spans="1:3">
      <c r="A31" s="4" t="s">
        <v>73</v>
      </c>
    </row>
    <row r="32" spans="1:3">
      <c r="A32" s="3" t="s">
        <v>363</v>
      </c>
    </row>
    <row r="33" spans="1:3">
      <c r="A33" s="4" t="s">
        <v>365</v>
      </c>
      <c r="B33" s="5" t="n">
        <v>0</v>
      </c>
      <c r="C33" s="5" t="n">
        <v>-97109</v>
      </c>
    </row>
    <row r="34" spans="1:3">
      <c r="A34" s="4" t="s">
        <v>366</v>
      </c>
      <c r="C34" s="5" t="n">
        <v>43626</v>
      </c>
    </row>
    <row r="35" spans="1:3">
      <c r="A35" s="4" t="s">
        <v>370</v>
      </c>
    </row>
    <row r="36" spans="1:3">
      <c r="A36" s="3" t="s">
        <v>363</v>
      </c>
    </row>
    <row r="37" spans="1:3">
      <c r="A37" s="4" t="s">
        <v>364</v>
      </c>
      <c r="C37" s="5" t="n">
        <v>140735</v>
      </c>
    </row>
    <row r="38" spans="1:3">
      <c r="A38" s="4" t="s">
        <v>365</v>
      </c>
      <c r="C38" s="5" t="n">
        <v>-97109</v>
      </c>
    </row>
    <row r="39" spans="1:3">
      <c r="A39" s="4" t="s">
        <v>366</v>
      </c>
      <c r="B39" s="5" t="n">
        <v>69125</v>
      </c>
      <c r="C39" s="5" t="n">
        <v>43626</v>
      </c>
    </row>
    <row r="40" spans="1:3">
      <c r="A40" s="4" t="s">
        <v>72</v>
      </c>
    </row>
    <row r="41" spans="1:3">
      <c r="A41" s="3" t="s">
        <v>363</v>
      </c>
    </row>
    <row r="42" spans="1:3">
      <c r="A42" s="4" t="s">
        <v>364</v>
      </c>
      <c r="B42" s="5" t="n">
        <v>144936</v>
      </c>
    </row>
    <row r="43" spans="1:3">
      <c r="A43" s="4" t="s">
        <v>365</v>
      </c>
      <c r="B43" s="5" t="n">
        <v>-114010</v>
      </c>
      <c r="C43" s="5" t="n">
        <v>-108986</v>
      </c>
    </row>
    <row r="44" spans="1:3">
      <c r="A44" s="4" t="s">
        <v>366</v>
      </c>
      <c r="B44" s="7" t="n">
        <v>30926</v>
      </c>
      <c r="C44" s="5" t="n">
        <v>26906</v>
      </c>
    </row>
    <row r="45" spans="1:3">
      <c r="A45" s="4" t="s">
        <v>371</v>
      </c>
    </row>
    <row r="46" spans="1:3">
      <c r="A46" s="3" t="s">
        <v>363</v>
      </c>
    </row>
    <row r="47" spans="1:3">
      <c r="A47" s="4" t="s">
        <v>364</v>
      </c>
      <c r="C47" s="5" t="n">
        <v>135892</v>
      </c>
    </row>
    <row r="48" spans="1:3">
      <c r="A48" s="4" t="s">
        <v>365</v>
      </c>
      <c r="C48" s="5" t="n">
        <v>-108986</v>
      </c>
    </row>
    <row r="49" spans="1:3">
      <c r="A49" s="4" t="s">
        <v>366</v>
      </c>
      <c r="C49" s="7" t="n">
        <v>269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2</v>
      </c>
      <c r="B1" s="2" t="s">
        <v>92</v>
      </c>
      <c r="D1" s="2" t="s">
        <v>1</v>
      </c>
    </row>
    <row r="2" spans="1:5">
      <c r="B2" s="2" t="s">
        <v>2</v>
      </c>
      <c r="C2" s="2" t="s">
        <v>93</v>
      </c>
      <c r="D2" s="2" t="s">
        <v>2</v>
      </c>
      <c r="E2" s="2" t="s">
        <v>93</v>
      </c>
    </row>
    <row r="3" spans="1:5">
      <c r="A3" s="3" t="s">
        <v>172</v>
      </c>
    </row>
    <row r="4" spans="1:5">
      <c r="A4" s="4" t="s">
        <v>373</v>
      </c>
      <c r="B4" s="11" t="n">
        <v>4.8</v>
      </c>
      <c r="C4" s="11" t="n">
        <v>6.4</v>
      </c>
      <c r="D4" s="11" t="n">
        <v>8.800000000000001</v>
      </c>
      <c r="E4" s="11" t="n">
        <v>13.3</v>
      </c>
    </row>
    <row r="5" spans="1:5">
      <c r="A5" s="4" t="s">
        <v>374</v>
      </c>
      <c r="B5" s="12" t="n">
        <v>18.2</v>
      </c>
      <c r="D5" s="12" t="n">
        <v>18.2</v>
      </c>
    </row>
    <row r="6" spans="1:5">
      <c r="A6" s="4" t="s">
        <v>375</v>
      </c>
      <c r="B6" s="12" t="n">
        <v>15.3</v>
      </c>
      <c r="D6" s="12" t="n">
        <v>15.3</v>
      </c>
    </row>
    <row r="7" spans="1:5">
      <c r="A7" s="4" t="s">
        <v>376</v>
      </c>
      <c r="B7" s="5" t="n">
        <v>12</v>
      </c>
      <c r="D7" s="5" t="n">
        <v>12</v>
      </c>
    </row>
    <row r="8" spans="1:5">
      <c r="A8" s="4" t="s">
        <v>377</v>
      </c>
      <c r="B8" s="5" t="n">
        <v>8</v>
      </c>
      <c r="D8" s="5" t="n">
        <v>8</v>
      </c>
    </row>
    <row r="9" spans="1:5">
      <c r="A9" s="4" t="s">
        <v>378</v>
      </c>
      <c r="B9" s="7" t="n">
        <v>6</v>
      </c>
      <c r="D9"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64</v>
      </c>
      <c r="B3" s="7" t="n">
        <v>66459</v>
      </c>
    </row>
    <row r="4" spans="1:3">
      <c r="A4" s="4" t="s">
        <v>365</v>
      </c>
      <c r="B4" s="5" t="n">
        <v>-30932</v>
      </c>
      <c r="C4" s="7" t="n">
        <v>0</v>
      </c>
    </row>
    <row r="5" spans="1:3">
      <c r="A5" s="4" t="s">
        <v>366</v>
      </c>
      <c r="B5" s="5" t="n">
        <v>35527</v>
      </c>
    </row>
    <row r="6" spans="1:3">
      <c r="A6" s="4" t="s">
        <v>381</v>
      </c>
    </row>
    <row r="7" spans="1:3">
      <c r="A7" s="3" t="s">
        <v>380</v>
      </c>
    </row>
    <row r="8" spans="1:3">
      <c r="A8" s="4" t="s">
        <v>364</v>
      </c>
      <c r="B8" s="5" t="n">
        <v>26766</v>
      </c>
    </row>
    <row r="9" spans="1:3">
      <c r="A9" s="4" t="s">
        <v>365</v>
      </c>
      <c r="B9" s="5" t="n">
        <v>-15272</v>
      </c>
    </row>
    <row r="10" spans="1:3">
      <c r="A10" s="4" t="s">
        <v>366</v>
      </c>
      <c r="B10" s="5" t="n">
        <v>11494</v>
      </c>
    </row>
    <row r="11" spans="1:3">
      <c r="A11" s="4" t="s">
        <v>382</v>
      </c>
    </row>
    <row r="12" spans="1:3">
      <c r="A12" s="3" t="s">
        <v>380</v>
      </c>
    </row>
    <row r="13" spans="1:3">
      <c r="A13" s="4" t="s">
        <v>364</v>
      </c>
      <c r="B13" s="5" t="n">
        <v>33619</v>
      </c>
    </row>
    <row r="14" spans="1:3">
      <c r="A14" s="4" t="s">
        <v>365</v>
      </c>
      <c r="B14" s="5" t="n">
        <v>-14744</v>
      </c>
    </row>
    <row r="15" spans="1:3">
      <c r="A15" s="4" t="s">
        <v>366</v>
      </c>
      <c r="B15" s="5" t="n">
        <v>18875</v>
      </c>
    </row>
    <row r="16" spans="1:3">
      <c r="A16" s="4" t="s">
        <v>383</v>
      </c>
    </row>
    <row r="17" spans="1:3">
      <c r="A17" s="3" t="s">
        <v>380</v>
      </c>
    </row>
    <row r="18" spans="1:3">
      <c r="A18" s="4" t="s">
        <v>364</v>
      </c>
      <c r="B18" s="5" t="n">
        <v>6074</v>
      </c>
    </row>
    <row r="19" spans="1:3">
      <c r="A19" s="4" t="s">
        <v>365</v>
      </c>
      <c r="B19" s="5" t="n">
        <v>-916</v>
      </c>
    </row>
    <row r="20" spans="1:3">
      <c r="A20" s="4" t="s">
        <v>366</v>
      </c>
      <c r="B20" s="7" t="n">
        <v>5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213033</v>
      </c>
      <c r="C4" s="7" t="n">
        <v>192713</v>
      </c>
      <c r="D4" s="7" t="n">
        <v>414737</v>
      </c>
      <c r="E4" s="7" t="n">
        <v>385183</v>
      </c>
    </row>
    <row r="5" spans="1:5">
      <c r="A5" s="3" t="s">
        <v>96</v>
      </c>
    </row>
    <row r="6" spans="1:5">
      <c r="A6" s="4" t="s">
        <v>97</v>
      </c>
      <c r="B6" s="5" t="n">
        <v>109492</v>
      </c>
      <c r="C6" s="5" t="n">
        <v>97660</v>
      </c>
      <c r="D6" s="5" t="n">
        <v>210588</v>
      </c>
      <c r="E6" s="5" t="n">
        <v>195368</v>
      </c>
    </row>
    <row r="7" spans="1:5">
      <c r="A7" s="3" t="s">
        <v>98</v>
      </c>
    </row>
    <row r="8" spans="1:5">
      <c r="A8" s="4" t="s">
        <v>99</v>
      </c>
      <c r="B8" s="5" t="n">
        <v>30953</v>
      </c>
      <c r="C8" s="5" t="n">
        <v>27939</v>
      </c>
      <c r="D8" s="5" t="n">
        <v>60332</v>
      </c>
      <c r="E8" s="5" t="n">
        <v>54779</v>
      </c>
    </row>
    <row r="9" spans="1:5">
      <c r="A9" s="4" t="s">
        <v>100</v>
      </c>
      <c r="B9" s="5" t="n">
        <v>40624</v>
      </c>
      <c r="C9" s="5" t="n">
        <v>36819</v>
      </c>
      <c r="D9" s="5" t="n">
        <v>81272</v>
      </c>
      <c r="E9" s="5" t="n">
        <v>74165</v>
      </c>
    </row>
    <row r="10" spans="1:5">
      <c r="A10" s="4" t="s">
        <v>101</v>
      </c>
      <c r="B10" s="5" t="n">
        <v>4548</v>
      </c>
      <c r="C10" s="5" t="n">
        <v>3316</v>
      </c>
      <c r="D10" s="5" t="n">
        <v>8462</v>
      </c>
      <c r="E10" s="5" t="n">
        <v>6631</v>
      </c>
    </row>
    <row r="11" spans="1:5">
      <c r="A11" s="4" t="s">
        <v>102</v>
      </c>
      <c r="B11" s="5" t="n">
        <v>3329</v>
      </c>
      <c r="C11" s="5" t="n">
        <v>2731</v>
      </c>
      <c r="D11" s="5" t="n">
        <v>4229</v>
      </c>
      <c r="E11" s="5" t="n">
        <v>2979</v>
      </c>
    </row>
    <row r="12" spans="1:5">
      <c r="A12" s="4" t="s">
        <v>103</v>
      </c>
      <c r="B12" s="5" t="n">
        <v>188946</v>
      </c>
      <c r="C12" s="5" t="n">
        <v>168465</v>
      </c>
      <c r="D12" s="5" t="n">
        <v>364883</v>
      </c>
      <c r="E12" s="5" t="n">
        <v>333922</v>
      </c>
    </row>
    <row r="13" spans="1:5">
      <c r="A13" s="4" t="s">
        <v>104</v>
      </c>
      <c r="B13" s="5" t="n">
        <v>24087</v>
      </c>
      <c r="C13" s="5" t="n">
        <v>24248</v>
      </c>
      <c r="D13" s="5" t="n">
        <v>49854</v>
      </c>
      <c r="E13" s="5" t="n">
        <v>51261</v>
      </c>
    </row>
    <row r="14" spans="1:5">
      <c r="A14" s="3" t="s">
        <v>105</v>
      </c>
    </row>
    <row r="15" spans="1:5">
      <c r="A15" s="4" t="s">
        <v>106</v>
      </c>
      <c r="B15" s="5" t="n">
        <v>-4480</v>
      </c>
      <c r="C15" s="5" t="n">
        <v>-4146</v>
      </c>
      <c r="D15" s="5" t="n">
        <v>-8746</v>
      </c>
      <c r="E15" s="5" t="n">
        <v>-8452</v>
      </c>
    </row>
    <row r="16" spans="1:5">
      <c r="A16" s="4" t="s">
        <v>107</v>
      </c>
      <c r="B16" s="5" t="n">
        <v>-661</v>
      </c>
      <c r="C16" s="5" t="n">
        <v>-625</v>
      </c>
      <c r="D16" s="5" t="n">
        <v>-1313</v>
      </c>
      <c r="E16" s="5" t="n">
        <v>-1513</v>
      </c>
    </row>
    <row r="17" spans="1:5">
      <c r="A17" s="4" t="s">
        <v>108</v>
      </c>
      <c r="B17" s="5" t="n">
        <v>770</v>
      </c>
      <c r="C17" s="5" t="n">
        <v>704</v>
      </c>
      <c r="D17" s="5" t="n">
        <v>1581</v>
      </c>
      <c r="E17" s="5" t="n">
        <v>1510</v>
      </c>
    </row>
    <row r="18" spans="1:5">
      <c r="A18" s="4" t="s">
        <v>109</v>
      </c>
      <c r="D18" s="5" t="n">
        <v>-810</v>
      </c>
    </row>
    <row r="19" spans="1:5">
      <c r="A19" s="4" t="s">
        <v>110</v>
      </c>
      <c r="B19" s="5" t="n">
        <v>1008</v>
      </c>
      <c r="C19" s="5" t="n">
        <v>122</v>
      </c>
      <c r="D19" s="5" t="n">
        <v>362</v>
      </c>
      <c r="E19" s="5" t="n">
        <v>-153</v>
      </c>
    </row>
    <row r="20" spans="1:5">
      <c r="A20" s="4" t="s">
        <v>111</v>
      </c>
      <c r="B20" s="5" t="n">
        <v>-3363</v>
      </c>
      <c r="C20" s="5" t="n">
        <v>-3945</v>
      </c>
      <c r="D20" s="5" t="n">
        <v>-8926</v>
      </c>
      <c r="E20" s="5" t="n">
        <v>-8608</v>
      </c>
    </row>
    <row r="21" spans="1:5">
      <c r="A21" s="4" t="s">
        <v>112</v>
      </c>
      <c r="B21" s="5" t="n">
        <v>20724</v>
      </c>
      <c r="C21" s="5" t="n">
        <v>20303</v>
      </c>
      <c r="D21" s="5" t="n">
        <v>40928</v>
      </c>
      <c r="E21" s="5" t="n">
        <v>42653</v>
      </c>
    </row>
    <row r="22" spans="1:5">
      <c r="A22" s="4" t="s">
        <v>113</v>
      </c>
      <c r="B22" s="5" t="n">
        <v>-5607</v>
      </c>
      <c r="C22" s="5" t="n">
        <v>-8722</v>
      </c>
      <c r="D22" s="5" t="n">
        <v>-11797</v>
      </c>
      <c r="E22" s="5" t="n">
        <v>-10835</v>
      </c>
    </row>
    <row r="23" spans="1:5">
      <c r="A23" s="4" t="s">
        <v>114</v>
      </c>
      <c r="B23" s="7" t="n">
        <v>15117</v>
      </c>
      <c r="C23" s="7" t="n">
        <v>11581</v>
      </c>
      <c r="D23" s="7" t="n">
        <v>29131</v>
      </c>
      <c r="E23" s="7" t="n">
        <v>31818</v>
      </c>
    </row>
    <row r="24" spans="1:5">
      <c r="A24" s="3" t="s">
        <v>115</v>
      </c>
    </row>
    <row r="25" spans="1:5">
      <c r="A25" s="4" t="s">
        <v>116</v>
      </c>
      <c r="B25" s="5" t="n">
        <v>32589</v>
      </c>
      <c r="C25" s="5" t="n">
        <v>32572</v>
      </c>
      <c r="D25" s="5" t="n">
        <v>32558</v>
      </c>
      <c r="E25" s="5" t="n">
        <v>32294</v>
      </c>
    </row>
    <row r="26" spans="1:5">
      <c r="A26" s="4" t="s">
        <v>117</v>
      </c>
      <c r="B26" s="5" t="n">
        <v>32908</v>
      </c>
      <c r="C26" s="5" t="n">
        <v>32996</v>
      </c>
      <c r="D26" s="5" t="n">
        <v>33005</v>
      </c>
      <c r="E26" s="5" t="n">
        <v>32795</v>
      </c>
    </row>
    <row r="27" spans="1:5">
      <c r="A27" s="3" t="s">
        <v>118</v>
      </c>
    </row>
    <row r="28" spans="1:5">
      <c r="A28" s="4" t="s">
        <v>116</v>
      </c>
      <c r="B28" s="8" t="n">
        <v>0.46</v>
      </c>
      <c r="C28" s="8" t="n">
        <v>0.36</v>
      </c>
      <c r="D28" s="8" t="n">
        <v>0.89</v>
      </c>
      <c r="E28" s="8" t="n">
        <v>0.99</v>
      </c>
    </row>
    <row r="29" spans="1:5">
      <c r="A29" s="4" t="s">
        <v>117</v>
      </c>
      <c r="B29" s="8" t="n">
        <v>0.46</v>
      </c>
      <c r="C29" s="8" t="n">
        <v>0.35</v>
      </c>
      <c r="D29" s="8" t="n">
        <v>0.88</v>
      </c>
      <c r="E29" s="8" t="n">
        <v>0.97</v>
      </c>
    </row>
    <row r="30" spans="1:5">
      <c r="A30" s="4" t="s">
        <v>119</v>
      </c>
    </row>
    <row r="31" spans="1:5">
      <c r="A31" s="3" t="s">
        <v>94</v>
      </c>
    </row>
    <row r="32" spans="1:5">
      <c r="A32" s="4" t="s">
        <v>95</v>
      </c>
      <c r="B32" s="7" t="n">
        <v>187401</v>
      </c>
      <c r="C32" s="7" t="n">
        <v>157879</v>
      </c>
      <c r="D32" s="7" t="n">
        <v>364917</v>
      </c>
      <c r="E32" s="7" t="n">
        <v>316656</v>
      </c>
    </row>
    <row r="33" spans="1:5">
      <c r="A33" s="3" t="s">
        <v>96</v>
      </c>
    </row>
    <row r="34" spans="1:5">
      <c r="A34" s="4" t="s">
        <v>97</v>
      </c>
      <c r="B34" s="5" t="n">
        <v>95212</v>
      </c>
      <c r="C34" s="5" t="n">
        <v>77286</v>
      </c>
      <c r="D34" s="5" t="n">
        <v>182120</v>
      </c>
      <c r="E34" s="5" t="n">
        <v>153338</v>
      </c>
    </row>
    <row r="35" spans="1:5">
      <c r="A35" s="4" t="s">
        <v>120</v>
      </c>
    </row>
    <row r="36" spans="1:5">
      <c r="A36" s="3" t="s">
        <v>94</v>
      </c>
    </row>
    <row r="37" spans="1:5">
      <c r="A37" s="4" t="s">
        <v>95</v>
      </c>
      <c r="B37" s="5" t="n">
        <v>13331</v>
      </c>
      <c r="C37" s="5" t="n">
        <v>15896</v>
      </c>
      <c r="D37" s="5" t="n">
        <v>25290</v>
      </c>
      <c r="E37" s="5" t="n">
        <v>30954</v>
      </c>
    </row>
    <row r="38" spans="1:5">
      <c r="A38" s="3" t="s">
        <v>96</v>
      </c>
    </row>
    <row r="39" spans="1:5">
      <c r="A39" s="4" t="s">
        <v>97</v>
      </c>
      <c r="B39" s="5" t="n">
        <v>8614</v>
      </c>
      <c r="C39" s="5" t="n">
        <v>10405</v>
      </c>
      <c r="D39" s="5" t="n">
        <v>17147</v>
      </c>
      <c r="E39" s="5" t="n">
        <v>21679</v>
      </c>
    </row>
    <row r="40" spans="1:5">
      <c r="A40" s="4" t="s">
        <v>121</v>
      </c>
    </row>
    <row r="41" spans="1:5">
      <c r="A41" s="3" t="s">
        <v>94</v>
      </c>
    </row>
    <row r="42" spans="1:5">
      <c r="A42" s="4" t="s">
        <v>95</v>
      </c>
      <c r="B42" s="5" t="n">
        <v>12301</v>
      </c>
      <c r="C42" s="5" t="n">
        <v>18938</v>
      </c>
      <c r="D42" s="5" t="n">
        <v>24530</v>
      </c>
      <c r="E42" s="5" t="n">
        <v>37573</v>
      </c>
    </row>
    <row r="43" spans="1:5">
      <c r="A43" s="3" t="s">
        <v>96</v>
      </c>
    </row>
    <row r="44" spans="1:5">
      <c r="A44" s="4" t="s">
        <v>97</v>
      </c>
      <c r="B44" s="7" t="n">
        <v>5666</v>
      </c>
      <c r="C44" s="7" t="n">
        <v>9969</v>
      </c>
      <c r="D44" s="7" t="n">
        <v>11321</v>
      </c>
      <c r="E44" s="7" t="n">
        <v>20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4</v>
      </c>
      <c r="B1" s="2" t="s">
        <v>92</v>
      </c>
      <c r="C1" s="2" t="s">
        <v>1</v>
      </c>
    </row>
    <row r="2" spans="1:3">
      <c r="B2" s="2" t="s">
        <v>2</v>
      </c>
      <c r="C2" s="2" t="s">
        <v>2</v>
      </c>
    </row>
    <row r="3" spans="1:3">
      <c r="A3" s="3" t="s">
        <v>380</v>
      </c>
    </row>
    <row r="4" spans="1:3">
      <c r="A4" s="4" t="s">
        <v>385</v>
      </c>
      <c r="B4" s="7" t="n">
        <v>5785</v>
      </c>
      <c r="C4" s="7" t="n">
        <v>11263</v>
      </c>
    </row>
    <row r="5" spans="1:3">
      <c r="A5" s="4" t="s">
        <v>381</v>
      </c>
    </row>
    <row r="6" spans="1:3">
      <c r="A6" s="3" t="s">
        <v>380</v>
      </c>
    </row>
    <row r="7" spans="1:3">
      <c r="A7" s="4" t="s">
        <v>385</v>
      </c>
      <c r="B7" s="5" t="n">
        <v>2764</v>
      </c>
      <c r="C7" s="5" t="n">
        <v>5491</v>
      </c>
    </row>
    <row r="8" spans="1:3">
      <c r="A8" s="4" t="s">
        <v>382</v>
      </c>
    </row>
    <row r="9" spans="1:3">
      <c r="A9" s="3" t="s">
        <v>380</v>
      </c>
    </row>
    <row r="10" spans="1:3">
      <c r="A10" s="4" t="s">
        <v>385</v>
      </c>
      <c r="B10" s="5" t="n">
        <v>2442</v>
      </c>
      <c r="C10" s="5" t="n">
        <v>4837</v>
      </c>
    </row>
    <row r="11" spans="1:3">
      <c r="A11" s="4" t="s">
        <v>383</v>
      </c>
    </row>
    <row r="12" spans="1:3">
      <c r="A12" s="3" t="s">
        <v>380</v>
      </c>
    </row>
    <row r="13" spans="1:3">
      <c r="A13" s="4" t="s">
        <v>385</v>
      </c>
      <c r="B13" s="7" t="n">
        <v>579</v>
      </c>
      <c r="C13" s="7" t="n">
        <v>9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5"/>
  </cols>
  <sheetData>
    <row r="1" spans="1:2">
      <c r="A1" s="1" t="s">
        <v>386</v>
      </c>
      <c r="B1" s="2" t="s">
        <v>1</v>
      </c>
    </row>
    <row r="2" spans="1:2">
      <c r="B2" s="2" t="s">
        <v>2</v>
      </c>
    </row>
    <row r="3" spans="1:2">
      <c r="A3" s="4" t="s">
        <v>387</v>
      </c>
    </row>
    <row r="4" spans="1:2">
      <c r="A4" s="3" t="s">
        <v>363</v>
      </c>
    </row>
    <row r="5" spans="1:2">
      <c r="A5" s="4" t="s">
        <v>388</v>
      </c>
      <c r="B5" s="5" t="n">
        <v>2019</v>
      </c>
    </row>
    <row r="6" spans="1:2">
      <c r="A6" s="4" t="s">
        <v>389</v>
      </c>
    </row>
    <row r="7" spans="1:2">
      <c r="A7" s="3" t="s">
        <v>363</v>
      </c>
    </row>
    <row r="8" spans="1:2">
      <c r="A8" s="4" t="s">
        <v>388</v>
      </c>
      <c r="B8" s="5" t="n">
        <v>2019</v>
      </c>
    </row>
    <row r="9" spans="1:2">
      <c r="A9" s="4" t="s">
        <v>390</v>
      </c>
    </row>
    <row r="10" spans="1:2">
      <c r="A10" s="3" t="s">
        <v>363</v>
      </c>
    </row>
    <row r="11" spans="1:2">
      <c r="A11" s="4" t="s">
        <v>388</v>
      </c>
      <c r="B11" s="5" t="n">
        <v>2019</v>
      </c>
    </row>
    <row r="12" spans="1:2">
      <c r="A12" s="4" t="s">
        <v>391</v>
      </c>
    </row>
    <row r="13" spans="1:2">
      <c r="A13" s="3" t="s">
        <v>363</v>
      </c>
    </row>
    <row r="14" spans="1:2">
      <c r="A14" s="4" t="s">
        <v>388</v>
      </c>
      <c r="B14" s="5" t="n">
        <v>2025</v>
      </c>
    </row>
    <row r="15" spans="1:2">
      <c r="A15" s="4" t="s">
        <v>392</v>
      </c>
    </row>
    <row r="16" spans="1:2">
      <c r="A16" s="3" t="s">
        <v>363</v>
      </c>
    </row>
    <row r="17" spans="1:2">
      <c r="A17" s="4" t="s">
        <v>388</v>
      </c>
      <c r="B17" s="5" t="n">
        <v>2023</v>
      </c>
    </row>
    <row r="18" spans="1:2">
      <c r="A18" s="4" t="s">
        <v>393</v>
      </c>
    </row>
    <row r="19" spans="1:2">
      <c r="A19" s="3" t="s">
        <v>363</v>
      </c>
    </row>
    <row r="20" spans="1:2">
      <c r="A20" s="4" t="s">
        <v>388</v>
      </c>
      <c r="B20" s="5" t="n">
        <v>2021</v>
      </c>
    </row>
    <row r="21" spans="1:2">
      <c r="A21" s="4" t="s">
        <v>394</v>
      </c>
      <c r="B21"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96</v>
      </c>
      <c r="B1" s="2" t="s">
        <v>2</v>
      </c>
      <c r="C1" s="2" t="s">
        <v>397</v>
      </c>
      <c r="D1" s="2" t="s">
        <v>25</v>
      </c>
    </row>
    <row r="2" spans="1:4">
      <c r="A2" s="3" t="s">
        <v>398</v>
      </c>
    </row>
    <row r="3" spans="1:4">
      <c r="A3" s="4" t="s">
        <v>399</v>
      </c>
      <c r="B3" s="7" t="n">
        <v>-16721</v>
      </c>
      <c r="D3" s="7" t="n">
        <v>-18264</v>
      </c>
    </row>
    <row r="4" spans="1:4">
      <c r="A4" s="4" t="s">
        <v>400</v>
      </c>
      <c r="B4" s="5" t="n">
        <v>-2800</v>
      </c>
    </row>
    <row r="5" spans="1:4">
      <c r="A5" s="4" t="s">
        <v>401</v>
      </c>
      <c r="B5" s="5" t="n">
        <v>361404</v>
      </c>
      <c r="D5" s="5" t="n">
        <v>331736</v>
      </c>
    </row>
    <row r="6" spans="1:4">
      <c r="A6" s="4" t="s">
        <v>402</v>
      </c>
      <c r="B6" s="5" t="n">
        <v>-7500</v>
      </c>
      <c r="D6" s="5" t="n">
        <v>-22500</v>
      </c>
    </row>
    <row r="7" spans="1:4">
      <c r="A7" s="4" t="s">
        <v>403</v>
      </c>
      <c r="B7" s="5" t="n">
        <v>353904</v>
      </c>
      <c r="D7" s="5" t="n">
        <v>309236</v>
      </c>
    </row>
    <row r="8" spans="1:4">
      <c r="A8" s="4" t="s">
        <v>349</v>
      </c>
    </row>
    <row r="9" spans="1:4">
      <c r="A9" s="3" t="s">
        <v>398</v>
      </c>
    </row>
    <row r="10" spans="1:4">
      <c r="A10" s="4" t="s">
        <v>404</v>
      </c>
      <c r="D10" s="5" t="n">
        <v>120000</v>
      </c>
    </row>
    <row r="11" spans="1:4">
      <c r="A11" s="4" t="s">
        <v>400</v>
      </c>
      <c r="D11" s="5" t="n">
        <v>-2274</v>
      </c>
    </row>
    <row r="12" spans="1:4">
      <c r="A12" s="4" t="s">
        <v>401</v>
      </c>
      <c r="D12" s="5" t="n">
        <v>117726</v>
      </c>
    </row>
    <row r="13" spans="1:4">
      <c r="A13" s="4" t="s">
        <v>353</v>
      </c>
    </row>
    <row r="14" spans="1:4">
      <c r="A14" s="3" t="s">
        <v>398</v>
      </c>
    </row>
    <row r="15" spans="1:4">
      <c r="A15" s="4" t="s">
        <v>404</v>
      </c>
      <c r="B15" s="5" t="n">
        <v>148125</v>
      </c>
    </row>
    <row r="16" spans="1:4">
      <c r="A16" s="4" t="s">
        <v>400</v>
      </c>
      <c r="B16" s="5" t="n">
        <v>-2567</v>
      </c>
    </row>
    <row r="17" spans="1:4">
      <c r="A17" s="4" t="s">
        <v>401</v>
      </c>
      <c r="B17" s="5" t="n">
        <v>145558</v>
      </c>
      <c r="C17" s="7" t="n">
        <v>150000</v>
      </c>
    </row>
    <row r="18" spans="1:4">
      <c r="A18" s="4" t="s">
        <v>354</v>
      </c>
    </row>
    <row r="19" spans="1:4">
      <c r="A19" s="3" t="s">
        <v>398</v>
      </c>
    </row>
    <row r="20" spans="1:4">
      <c r="A20" s="4" t="s">
        <v>404</v>
      </c>
      <c r="B20" s="5" t="n">
        <v>230000</v>
      </c>
      <c r="D20" s="5" t="n">
        <v>230000</v>
      </c>
    </row>
    <row r="21" spans="1:4">
      <c r="A21" s="4" t="s">
        <v>399</v>
      </c>
      <c r="B21" s="5" t="n">
        <v>-10174</v>
      </c>
      <c r="D21" s="5" t="n">
        <v>-11487</v>
      </c>
    </row>
    <row r="22" spans="1:4">
      <c r="A22" s="4" t="s">
        <v>400</v>
      </c>
      <c r="B22" s="5" t="n">
        <v>-3980</v>
      </c>
      <c r="D22" s="5" t="n">
        <v>-4503</v>
      </c>
    </row>
    <row r="23" spans="1:4">
      <c r="A23" s="4" t="s">
        <v>401</v>
      </c>
      <c r="B23" s="7" t="n">
        <v>215846</v>
      </c>
      <c r="D23" s="7" t="n">
        <v>2140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405</v>
      </c>
      <c r="B1" s="2" t="s">
        <v>1</v>
      </c>
      <c r="C1" s="2" t="s">
        <v>264</v>
      </c>
    </row>
    <row r="2" spans="1:4">
      <c r="B2" s="2" t="s">
        <v>2</v>
      </c>
      <c r="C2" s="2" t="s">
        <v>25</v>
      </c>
      <c r="D2" s="2" t="s">
        <v>397</v>
      </c>
    </row>
    <row r="3" spans="1:4">
      <c r="A3" s="4" t="s">
        <v>349</v>
      </c>
    </row>
    <row r="4" spans="1:4">
      <c r="A4" s="3" t="s">
        <v>398</v>
      </c>
    </row>
    <row r="5" spans="1:4">
      <c r="A5" s="4" t="s">
        <v>406</v>
      </c>
      <c r="B5" s="4" t="s">
        <v>407</v>
      </c>
    </row>
    <row r="6" spans="1:4">
      <c r="A6" s="4" t="s">
        <v>408</v>
      </c>
      <c r="C6" s="4" t="s">
        <v>409</v>
      </c>
    </row>
    <row r="7" spans="1:4">
      <c r="A7" s="4" t="s">
        <v>410</v>
      </c>
      <c r="B7" s="4" t="s">
        <v>411</v>
      </c>
    </row>
    <row r="8" spans="1:4">
      <c r="A8" s="4" t="s">
        <v>412</v>
      </c>
    </row>
    <row r="9" spans="1:4">
      <c r="A9" s="3" t="s">
        <v>398</v>
      </c>
    </row>
    <row r="10" spans="1:4">
      <c r="A10" s="4" t="s">
        <v>413</v>
      </c>
      <c r="B10" s="7" t="n">
        <v>200000000</v>
      </c>
    </row>
    <row r="11" spans="1:4">
      <c r="A11" s="4" t="s">
        <v>410</v>
      </c>
      <c r="B11" s="4" t="s">
        <v>411</v>
      </c>
    </row>
    <row r="12" spans="1:4">
      <c r="A12" s="4" t="s">
        <v>414</v>
      </c>
    </row>
    <row r="13" spans="1:4">
      <c r="A13" s="3" t="s">
        <v>398</v>
      </c>
    </row>
    <row r="14" spans="1:4">
      <c r="A14" s="4" t="s">
        <v>413</v>
      </c>
      <c r="D14" s="7" t="n">
        <v>350000000</v>
      </c>
    </row>
    <row r="15" spans="1:4">
      <c r="A15" s="4" t="s">
        <v>353</v>
      </c>
    </row>
    <row r="16" spans="1:4">
      <c r="A16" s="3" t="s">
        <v>398</v>
      </c>
    </row>
    <row r="17" spans="1:4">
      <c r="A17" s="4" t="s">
        <v>406</v>
      </c>
      <c r="B17" s="4" t="s">
        <v>415</v>
      </c>
    </row>
    <row r="18" spans="1:4">
      <c r="A18" s="4" t="s">
        <v>408</v>
      </c>
      <c r="B18" s="4" t="s">
        <v>416</v>
      </c>
    </row>
    <row r="19" spans="1:4">
      <c r="A19" s="4" t="s">
        <v>410</v>
      </c>
      <c r="B19" s="4" t="s">
        <v>417</v>
      </c>
    </row>
    <row r="20" spans="1:4">
      <c r="A20" s="4" t="s">
        <v>418</v>
      </c>
    </row>
    <row r="21" spans="1:4">
      <c r="A21" s="3" t="s">
        <v>398</v>
      </c>
    </row>
    <row r="22" spans="1:4">
      <c r="A22" s="4" t="s">
        <v>413</v>
      </c>
      <c r="B22" s="7" t="n">
        <v>200000000</v>
      </c>
      <c r="D22" s="7" t="n">
        <v>200000000</v>
      </c>
    </row>
    <row r="23" spans="1:4">
      <c r="A23" s="4" t="s">
        <v>410</v>
      </c>
      <c r="B23" s="4" t="s">
        <v>417</v>
      </c>
    </row>
    <row r="24" spans="1:4">
      <c r="A24" s="4" t="s">
        <v>354</v>
      </c>
    </row>
    <row r="25" spans="1:4">
      <c r="A25" s="3" t="s">
        <v>398</v>
      </c>
    </row>
    <row r="26" spans="1:4">
      <c r="A26" s="4" t="s">
        <v>410</v>
      </c>
      <c r="B26" s="4" t="s">
        <v>419</v>
      </c>
    </row>
    <row r="27" spans="1:4">
      <c r="A27" s="4" t="s">
        <v>420</v>
      </c>
      <c r="B2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s>
  <sheetData>
    <row r="1" spans="1:5">
      <c r="A1" s="1" t="s">
        <v>422</v>
      </c>
      <c r="B1" s="2" t="s">
        <v>397</v>
      </c>
      <c r="C1" s="2" t="s">
        <v>2</v>
      </c>
      <c r="D1" s="2" t="s">
        <v>93</v>
      </c>
      <c r="E1" s="2" t="s">
        <v>25</v>
      </c>
    </row>
    <row r="2" spans="1:5">
      <c r="A2" s="3" t="s">
        <v>398</v>
      </c>
    </row>
    <row r="3" spans="1:5">
      <c r="A3" s="4" t="s">
        <v>423</v>
      </c>
      <c r="C3" s="7" t="n">
        <v>361404000</v>
      </c>
      <c r="E3" s="7" t="n">
        <v>331736000</v>
      </c>
    </row>
    <row r="4" spans="1:5">
      <c r="A4" s="4" t="s">
        <v>424</v>
      </c>
      <c r="C4" s="5" t="n">
        <v>121875000</v>
      </c>
      <c r="D4" s="7" t="n">
        <v>7500000</v>
      </c>
    </row>
    <row r="5" spans="1:5">
      <c r="A5" s="4" t="s">
        <v>425</v>
      </c>
      <c r="B5" s="7" t="n">
        <v>30000000</v>
      </c>
    </row>
    <row r="6" spans="1:5">
      <c r="A6" s="4" t="s">
        <v>156</v>
      </c>
      <c r="C6" s="5" t="n">
        <v>1490000</v>
      </c>
    </row>
    <row r="7" spans="1:5">
      <c r="A7" s="4" t="s">
        <v>426</v>
      </c>
      <c r="C7" s="5" t="n">
        <v>2800000</v>
      </c>
    </row>
    <row r="8" spans="1:5">
      <c r="A8" s="4" t="s">
        <v>109</v>
      </c>
      <c r="C8" s="5" t="n">
        <v>-810000</v>
      </c>
    </row>
    <row r="9" spans="1:5">
      <c r="A9" s="4" t="s">
        <v>427</v>
      </c>
    </row>
    <row r="10" spans="1:5">
      <c r="A10" s="3" t="s">
        <v>398</v>
      </c>
    </row>
    <row r="11" spans="1:5">
      <c r="A11" s="4" t="s">
        <v>424</v>
      </c>
      <c r="B11" s="5" t="n">
        <v>120000000</v>
      </c>
    </row>
    <row r="12" spans="1:5">
      <c r="A12" s="4" t="s">
        <v>414</v>
      </c>
    </row>
    <row r="13" spans="1:5">
      <c r="A13" s="3" t="s">
        <v>398</v>
      </c>
    </row>
    <row r="14" spans="1:5">
      <c r="A14" s="4" t="s">
        <v>428</v>
      </c>
      <c r="B14" s="7" t="n">
        <v>350000000</v>
      </c>
    </row>
    <row r="15" spans="1:5">
      <c r="A15" s="4" t="s">
        <v>424</v>
      </c>
      <c r="C15" s="7" t="n">
        <v>1900000</v>
      </c>
    </row>
    <row r="16" spans="1:5">
      <c r="A16" s="4" t="s">
        <v>429</v>
      </c>
      <c r="C16" s="4" t="s">
        <v>430</v>
      </c>
    </row>
    <row r="17" spans="1:5">
      <c r="A17" s="4" t="s">
        <v>431</v>
      </c>
      <c r="C17" s="4" t="s">
        <v>432</v>
      </c>
    </row>
    <row r="18" spans="1:5">
      <c r="A18" s="4" t="s">
        <v>156</v>
      </c>
      <c r="C18" s="7" t="n">
        <v>1500000</v>
      </c>
    </row>
    <row r="19" spans="1:5">
      <c r="A19" s="4" t="s">
        <v>433</v>
      </c>
    </row>
    <row r="20" spans="1:5">
      <c r="A20" s="3" t="s">
        <v>398</v>
      </c>
    </row>
    <row r="21" spans="1:5">
      <c r="A21" s="4" t="s">
        <v>434</v>
      </c>
      <c r="B21" s="4" t="s">
        <v>435</v>
      </c>
    </row>
    <row r="22" spans="1:5">
      <c r="A22" s="4" t="s">
        <v>436</v>
      </c>
    </row>
    <row r="23" spans="1:5">
      <c r="A23" s="3" t="s">
        <v>398</v>
      </c>
    </row>
    <row r="24" spans="1:5">
      <c r="A24" s="4" t="s">
        <v>434</v>
      </c>
      <c r="B24" s="4" t="s">
        <v>437</v>
      </c>
    </row>
    <row r="25" spans="1:5">
      <c r="A25" s="4" t="s">
        <v>438</v>
      </c>
    </row>
    <row r="26" spans="1:5">
      <c r="A26" s="3" t="s">
        <v>398</v>
      </c>
    </row>
    <row r="27" spans="1:5">
      <c r="A27" s="4" t="s">
        <v>406</v>
      </c>
      <c r="B27" s="4" t="s">
        <v>415</v>
      </c>
    </row>
    <row r="28" spans="1:5">
      <c r="A28" s="4" t="s">
        <v>439</v>
      </c>
    </row>
    <row r="29" spans="1:5">
      <c r="A29" s="3" t="s">
        <v>398</v>
      </c>
    </row>
    <row r="30" spans="1:5">
      <c r="A30" s="4" t="s">
        <v>406</v>
      </c>
      <c r="B30" s="4" t="s">
        <v>440</v>
      </c>
    </row>
    <row r="31" spans="1:5">
      <c r="A31" s="4" t="s">
        <v>441</v>
      </c>
    </row>
    <row r="32" spans="1:5">
      <c r="A32" s="3" t="s">
        <v>398</v>
      </c>
    </row>
    <row r="33" spans="1:5">
      <c r="A33" s="4" t="s">
        <v>406</v>
      </c>
      <c r="B33" s="4" t="s">
        <v>442</v>
      </c>
    </row>
    <row r="34" spans="1:5">
      <c r="A34" s="4" t="s">
        <v>443</v>
      </c>
    </row>
    <row r="35" spans="1:5">
      <c r="A35" s="3" t="s">
        <v>398</v>
      </c>
    </row>
    <row r="36" spans="1:5">
      <c r="A36" s="4" t="s">
        <v>406</v>
      </c>
      <c r="B36" s="4" t="s">
        <v>415</v>
      </c>
    </row>
    <row r="37" spans="1:5">
      <c r="A37" s="4" t="s">
        <v>418</v>
      </c>
    </row>
    <row r="38" spans="1:5">
      <c r="A38" s="3" t="s">
        <v>398</v>
      </c>
    </row>
    <row r="39" spans="1:5">
      <c r="A39" s="4" t="s">
        <v>428</v>
      </c>
      <c r="B39" s="7" t="n">
        <v>200000000</v>
      </c>
      <c r="C39" s="7" t="n">
        <v>200000000</v>
      </c>
    </row>
    <row r="40" spans="1:5">
      <c r="A40" s="4" t="s">
        <v>444</v>
      </c>
      <c r="C40" s="4" t="s">
        <v>279</v>
      </c>
    </row>
    <row r="41" spans="1:5">
      <c r="A41" s="4" t="s">
        <v>434</v>
      </c>
      <c r="C41" s="4" t="s">
        <v>435</v>
      </c>
    </row>
    <row r="42" spans="1:5">
      <c r="A42" s="4" t="s">
        <v>445</v>
      </c>
      <c r="C42" s="7" t="n">
        <v>0</v>
      </c>
    </row>
    <row r="43" spans="1:5">
      <c r="A43" s="4" t="s">
        <v>446</v>
      </c>
      <c r="C43" s="5" t="n">
        <v>200000000</v>
      </c>
    </row>
    <row r="44" spans="1:5">
      <c r="A44" s="4" t="s">
        <v>353</v>
      </c>
    </row>
    <row r="45" spans="1:5">
      <c r="A45" s="3" t="s">
        <v>398</v>
      </c>
    </row>
    <row r="46" spans="1:5">
      <c r="A46" s="4" t="s">
        <v>423</v>
      </c>
      <c r="B46" s="5" t="n">
        <v>150000000</v>
      </c>
      <c r="C46" s="7" t="n">
        <v>145558000</v>
      </c>
    </row>
    <row r="47" spans="1:5">
      <c r="A47" s="4" t="s">
        <v>447</v>
      </c>
      <c r="C47" s="4" t="s">
        <v>279</v>
      </c>
    </row>
    <row r="48" spans="1:5">
      <c r="A48" s="4" t="s">
        <v>448</v>
      </c>
      <c r="B48" s="7" t="n">
        <v>150000000</v>
      </c>
    </row>
    <row r="49" spans="1:5">
      <c r="A49" s="4" t="s">
        <v>406</v>
      </c>
      <c r="C49" s="4" t="s">
        <v>415</v>
      </c>
    </row>
    <row r="50" spans="1:5">
      <c r="A50" s="4" t="s">
        <v>408</v>
      </c>
      <c r="C50" s="4" t="s">
        <v>416</v>
      </c>
    </row>
    <row r="51" spans="1:5">
      <c r="A51" s="4" t="s">
        <v>426</v>
      </c>
      <c r="C51" s="7" t="n">
        <v>2567000</v>
      </c>
    </row>
    <row r="52" spans="1:5">
      <c r="A52" s="4" t="s">
        <v>412</v>
      </c>
    </row>
    <row r="53" spans="1:5">
      <c r="A53" s="3" t="s">
        <v>398</v>
      </c>
    </row>
    <row r="54" spans="1:5">
      <c r="A54" s="4" t="s">
        <v>428</v>
      </c>
      <c r="C54" s="5" t="n">
        <v>200000000</v>
      </c>
    </row>
    <row r="55" spans="1:5">
      <c r="A55" s="4" t="s">
        <v>449</v>
      </c>
      <c r="C55" s="5" t="n">
        <v>800000</v>
      </c>
    </row>
    <row r="56" spans="1:5">
      <c r="A56" s="4" t="s">
        <v>109</v>
      </c>
      <c r="C56" s="7"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450</v>
      </c>
      <c r="B1" s="2" t="s">
        <v>1</v>
      </c>
      <c r="C1" s="2" t="s">
        <v>264</v>
      </c>
    </row>
    <row r="2" spans="1:3">
      <c r="B2" s="2" t="s">
        <v>451</v>
      </c>
      <c r="C2" s="2" t="s">
        <v>452</v>
      </c>
    </row>
    <row r="3" spans="1:3">
      <c r="A3" s="3" t="s">
        <v>398</v>
      </c>
    </row>
    <row r="4" spans="1:3">
      <c r="A4" s="4" t="s">
        <v>453</v>
      </c>
      <c r="B4" s="4" t="s">
        <v>454</v>
      </c>
    </row>
    <row r="5" spans="1:3">
      <c r="A5" s="4" t="s">
        <v>455</v>
      </c>
      <c r="B5" s="13" t="n">
        <v>17.5057</v>
      </c>
      <c r="C5" s="13" t="n">
        <v>17.4951</v>
      </c>
    </row>
    <row r="6" spans="1:3">
      <c r="A6" s="4" t="s">
        <v>456</v>
      </c>
      <c r="B6" s="7" t="n">
        <v>1</v>
      </c>
      <c r="C6" s="7" t="n">
        <v>1</v>
      </c>
    </row>
    <row r="7" spans="1:3">
      <c r="A7" s="4" t="s">
        <v>457</v>
      </c>
      <c r="B7" s="8" t="n">
        <v>57.12</v>
      </c>
      <c r="C7" s="8" t="n">
        <v>57.16</v>
      </c>
    </row>
    <row r="8" spans="1:3">
      <c r="A8" s="4" t="s">
        <v>458</v>
      </c>
      <c r="B8" s="4" t="s">
        <v>459</v>
      </c>
    </row>
    <row r="9" spans="1:3">
      <c r="A9" s="4" t="s">
        <v>460</v>
      </c>
      <c r="B9" s="5" t="n">
        <v>30</v>
      </c>
    </row>
    <row r="10" spans="1:3">
      <c r="A10" s="4" t="s">
        <v>461</v>
      </c>
      <c r="B10" s="5"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62</v>
      </c>
      <c r="B1" s="2" t="s">
        <v>463</v>
      </c>
      <c r="C1" s="2" t="s">
        <v>356</v>
      </c>
      <c r="D1" s="2" t="s">
        <v>464</v>
      </c>
    </row>
    <row r="2" spans="1:4">
      <c r="A2" s="3" t="s">
        <v>465</v>
      </c>
    </row>
    <row r="3" spans="1:4">
      <c r="A3" s="4" t="s">
        <v>466</v>
      </c>
      <c r="D3" s="4" t="s">
        <v>467</v>
      </c>
    </row>
    <row r="4" spans="1:4">
      <c r="A4" s="4" t="s">
        <v>468</v>
      </c>
      <c r="B4" s="7" t="n">
        <v>70</v>
      </c>
    </row>
    <row r="5" spans="1:4">
      <c r="A5" s="4" t="s">
        <v>469</v>
      </c>
      <c r="C5" s="11" t="n">
        <v>-4.5</v>
      </c>
    </row>
    <row r="6" spans="1:4">
      <c r="A6" s="4" t="s">
        <v>470</v>
      </c>
      <c r="D6" s="5" t="n">
        <v>1</v>
      </c>
    </row>
    <row r="7" spans="1:4">
      <c r="A7" s="4" t="s">
        <v>73</v>
      </c>
    </row>
    <row r="8" spans="1:4">
      <c r="A8" s="3" t="s">
        <v>465</v>
      </c>
    </row>
    <row r="9" spans="1:4">
      <c r="A9" s="4" t="s">
        <v>471</v>
      </c>
      <c r="C9" s="11" t="n">
        <v>4.3</v>
      </c>
    </row>
    <row r="10" spans="1:4">
      <c r="A10" s="4" t="s">
        <v>472</v>
      </c>
      <c r="B10" s="4" t="s">
        <v>473</v>
      </c>
    </row>
    <row r="11" spans="1:4">
      <c r="A11" s="4" t="s">
        <v>474</v>
      </c>
    </row>
    <row r="12" spans="1:4">
      <c r="A12" s="3" t="s">
        <v>465</v>
      </c>
    </row>
    <row r="13" spans="1:4">
      <c r="A13" s="4" t="s">
        <v>475</v>
      </c>
      <c r="B13" s="4" t="s">
        <v>476</v>
      </c>
    </row>
    <row r="14" spans="1:4">
      <c r="A14" s="4" t="s">
        <v>477</v>
      </c>
    </row>
    <row r="15" spans="1:4">
      <c r="A15" s="3" t="s">
        <v>465</v>
      </c>
    </row>
    <row r="16" spans="1:4">
      <c r="A16" s="4" t="s">
        <v>475</v>
      </c>
      <c r="B16" s="4" t="s">
        <v>478</v>
      </c>
    </row>
    <row r="17" spans="1:4">
      <c r="A17" s="4" t="s">
        <v>72</v>
      </c>
    </row>
    <row r="18" spans="1:4">
      <c r="A18" s="3" t="s">
        <v>465</v>
      </c>
    </row>
    <row r="19" spans="1:4">
      <c r="A19" s="4" t="s">
        <v>475</v>
      </c>
      <c r="B19" s="4" t="s">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81</v>
      </c>
      <c r="D1" s="2" t="s">
        <v>25</v>
      </c>
    </row>
    <row r="2" spans="1:4">
      <c r="A2" s="3" t="s">
        <v>465</v>
      </c>
    </row>
    <row r="3" spans="1:4">
      <c r="A3" s="4" t="s">
        <v>39</v>
      </c>
      <c r="B3" s="7" t="n">
        <v>210605</v>
      </c>
      <c r="D3" s="7" t="n">
        <v>210080</v>
      </c>
    </row>
    <row r="4" spans="1:4">
      <c r="A4" s="4" t="s">
        <v>482</v>
      </c>
    </row>
    <row r="5" spans="1:4">
      <c r="A5" s="3" t="s">
        <v>465</v>
      </c>
    </row>
    <row r="6" spans="1:4">
      <c r="A6" s="4" t="s">
        <v>483</v>
      </c>
      <c r="C6" s="7" t="n">
        <v>25479</v>
      </c>
    </row>
    <row r="7" spans="1:4">
      <c r="A7" s="4" t="s">
        <v>484</v>
      </c>
      <c r="C7" s="5" t="n">
        <v>13337</v>
      </c>
    </row>
    <row r="8" spans="1:4">
      <c r="A8" s="4" t="s">
        <v>39</v>
      </c>
      <c r="C8" s="5" t="n">
        <v>3561</v>
      </c>
    </row>
    <row r="9" spans="1:4">
      <c r="A9" s="4" t="s">
        <v>485</v>
      </c>
      <c r="C9" s="5" t="n">
        <v>148</v>
      </c>
    </row>
    <row r="10" spans="1:4">
      <c r="A10" s="4" t="s">
        <v>486</v>
      </c>
      <c r="C10" s="5" t="n">
        <v>81807</v>
      </c>
    </row>
    <row r="11" spans="1:4">
      <c r="A11" s="4" t="s">
        <v>487</v>
      </c>
      <c r="C11" s="5" t="n">
        <v>-11586</v>
      </c>
    </row>
    <row r="12" spans="1:4">
      <c r="A12" s="4" t="s">
        <v>488</v>
      </c>
      <c r="C12" s="5" t="n">
        <v>-256</v>
      </c>
    </row>
    <row r="13" spans="1:4">
      <c r="A13" s="4" t="s">
        <v>489</v>
      </c>
      <c r="C13" s="5" t="n">
        <v>-11842</v>
      </c>
    </row>
    <row r="14" spans="1:4">
      <c r="A14" s="4" t="s">
        <v>490</v>
      </c>
      <c r="C14" s="5" t="n">
        <v>69965</v>
      </c>
    </row>
    <row r="15" spans="1:4">
      <c r="A15" s="4" t="s">
        <v>491</v>
      </c>
    </row>
    <row r="16" spans="1:4">
      <c r="A16" s="3" t="s">
        <v>465</v>
      </c>
    </row>
    <row r="17" spans="1:4">
      <c r="A17" s="4" t="s">
        <v>492</v>
      </c>
      <c r="C17" s="5" t="n">
        <v>35150</v>
      </c>
    </row>
    <row r="18" spans="1:4">
      <c r="A18" s="4" t="s">
        <v>493</v>
      </c>
    </row>
    <row r="19" spans="1:4">
      <c r="A19" s="3" t="s">
        <v>465</v>
      </c>
    </row>
    <row r="20" spans="1:4">
      <c r="A20" s="4" t="s">
        <v>492</v>
      </c>
      <c r="C20" s="7" t="n">
        <v>4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0"/>
    <col customWidth="1" max="5" min="5" width="21"/>
  </cols>
  <sheetData>
    <row r="1" spans="1:5">
      <c r="A1" s="1" t="s">
        <v>494</v>
      </c>
      <c r="B1" s="2" t="s">
        <v>92</v>
      </c>
      <c r="D1" s="2" t="s">
        <v>1</v>
      </c>
    </row>
    <row r="2" spans="1:5">
      <c r="B2" s="2" t="s">
        <v>356</v>
      </c>
      <c r="C2" s="2" t="s">
        <v>495</v>
      </c>
      <c r="D2" s="2" t="s">
        <v>496</v>
      </c>
      <c r="E2" s="2" t="s">
        <v>495</v>
      </c>
    </row>
    <row r="3" spans="1:5">
      <c r="A3" s="3" t="s">
        <v>497</v>
      </c>
    </row>
    <row r="4" spans="1:5">
      <c r="A4" s="4" t="s">
        <v>102</v>
      </c>
      <c r="B4" s="7" t="n">
        <v>3329</v>
      </c>
      <c r="C4" s="7" t="n">
        <v>2731</v>
      </c>
      <c r="D4" s="7" t="n">
        <v>4229</v>
      </c>
      <c r="E4" s="7" t="n">
        <v>2979</v>
      </c>
    </row>
    <row r="5" spans="1:5">
      <c r="A5" s="4" t="s">
        <v>498</v>
      </c>
      <c r="D5" s="5" t="n">
        <v>40</v>
      </c>
    </row>
    <row r="6" spans="1:5">
      <c r="A6" s="4" t="s">
        <v>499</v>
      </c>
    </row>
    <row r="7" spans="1:5">
      <c r="A7" s="3" t="s">
        <v>497</v>
      </c>
    </row>
    <row r="8" spans="1:5">
      <c r="A8" s="4" t="s">
        <v>102</v>
      </c>
      <c r="D8" s="7" t="n">
        <v>1800</v>
      </c>
    </row>
    <row r="9" spans="1:5">
      <c r="A9" s="4" t="s">
        <v>500</v>
      </c>
    </row>
    <row r="10" spans="1:5">
      <c r="A10" s="3" t="s">
        <v>497</v>
      </c>
    </row>
    <row r="11" spans="1:5">
      <c r="A11" s="4" t="s">
        <v>501</v>
      </c>
      <c r="D11" s="7" t="n">
        <v>1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92</v>
      </c>
      <c r="D1" s="2" t="s">
        <v>1</v>
      </c>
    </row>
    <row r="2" spans="1:5">
      <c r="B2" s="2" t="s">
        <v>2</v>
      </c>
      <c r="C2" s="2" t="s">
        <v>93</v>
      </c>
      <c r="D2" s="2" t="s">
        <v>2</v>
      </c>
      <c r="E2" s="2" t="s">
        <v>93</v>
      </c>
    </row>
    <row r="3" spans="1:5">
      <c r="A3" s="3" t="s">
        <v>503</v>
      </c>
    </row>
    <row r="4" spans="1:5">
      <c r="A4" s="4" t="s">
        <v>324</v>
      </c>
      <c r="D4" s="7" t="n">
        <v>4148</v>
      </c>
    </row>
    <row r="5" spans="1:5">
      <c r="A5" s="4" t="s">
        <v>504</v>
      </c>
      <c r="B5" s="7" t="n">
        <v>3329</v>
      </c>
      <c r="C5" s="7" t="n">
        <v>2731</v>
      </c>
      <c r="D5" s="5" t="n">
        <v>4229</v>
      </c>
      <c r="E5" s="7" t="n">
        <v>2979</v>
      </c>
    </row>
    <row r="6" spans="1:5">
      <c r="A6" s="4" t="s">
        <v>505</v>
      </c>
      <c r="D6" s="5" t="n">
        <v>-3229</v>
      </c>
    </row>
    <row r="7" spans="1:5">
      <c r="A7" s="4" t="s">
        <v>506</v>
      </c>
      <c r="D7" s="5" t="n">
        <v>-1001</v>
      </c>
      <c r="E7" s="7" t="n">
        <v>-2147</v>
      </c>
    </row>
    <row r="8" spans="1:5">
      <c r="A8" s="4" t="s">
        <v>309</v>
      </c>
      <c r="D8" s="5" t="n">
        <v>-165</v>
      </c>
    </row>
    <row r="9" spans="1:5">
      <c r="A9" s="4" t="s">
        <v>327</v>
      </c>
      <c r="B9" s="5" t="n">
        <v>3982</v>
      </c>
      <c r="D9" s="5" t="n">
        <v>3982</v>
      </c>
    </row>
    <row r="10" spans="1:5">
      <c r="A10" s="4" t="s">
        <v>507</v>
      </c>
    </row>
    <row r="11" spans="1:5">
      <c r="A11" s="3" t="s">
        <v>503</v>
      </c>
    </row>
    <row r="12" spans="1:5">
      <c r="A12" s="4" t="s">
        <v>324</v>
      </c>
      <c r="D12" s="5" t="n">
        <v>1116</v>
      </c>
    </row>
    <row r="13" spans="1:5">
      <c r="A13" s="4" t="s">
        <v>504</v>
      </c>
      <c r="D13" s="5" t="n">
        <v>2159</v>
      </c>
    </row>
    <row r="14" spans="1:5">
      <c r="A14" s="4" t="s">
        <v>505</v>
      </c>
      <c r="D14" s="5" t="n">
        <v>-2061</v>
      </c>
    </row>
    <row r="15" spans="1:5">
      <c r="A15" s="4" t="s">
        <v>309</v>
      </c>
      <c r="D15" s="5" t="n">
        <v>-71</v>
      </c>
    </row>
    <row r="16" spans="1:5">
      <c r="A16" s="4" t="s">
        <v>327</v>
      </c>
      <c r="B16" s="5" t="n">
        <v>1143</v>
      </c>
      <c r="D16" s="5" t="n">
        <v>1143</v>
      </c>
    </row>
    <row r="17" spans="1:5">
      <c r="A17" s="4" t="s">
        <v>508</v>
      </c>
    </row>
    <row r="18" spans="1:5">
      <c r="A18" s="3" t="s">
        <v>503</v>
      </c>
    </row>
    <row r="19" spans="1:5">
      <c r="A19" s="4" t="s">
        <v>324</v>
      </c>
      <c r="D19" s="5" t="n">
        <v>3032</v>
      </c>
    </row>
    <row r="20" spans="1:5">
      <c r="A20" s="4" t="s">
        <v>504</v>
      </c>
      <c r="D20" s="5" t="n">
        <v>959</v>
      </c>
    </row>
    <row r="21" spans="1:5">
      <c r="A21" s="4" t="s">
        <v>505</v>
      </c>
      <c r="D21" s="5" t="n">
        <v>-1168</v>
      </c>
    </row>
    <row r="22" spans="1:5">
      <c r="A22" s="4" t="s">
        <v>309</v>
      </c>
      <c r="D22" s="5" t="n">
        <v>16</v>
      </c>
    </row>
    <row r="23" spans="1:5">
      <c r="A23" s="4" t="s">
        <v>327</v>
      </c>
      <c r="B23" s="7" t="n">
        <v>2839</v>
      </c>
      <c r="D23" s="5" t="n">
        <v>2839</v>
      </c>
    </row>
    <row r="24" spans="1:5">
      <c r="A24" s="4" t="s">
        <v>309</v>
      </c>
    </row>
    <row r="25" spans="1:5">
      <c r="A25" s="3" t="s">
        <v>503</v>
      </c>
    </row>
    <row r="26" spans="1:5">
      <c r="A26" s="4" t="s">
        <v>504</v>
      </c>
      <c r="D26" s="5" t="n">
        <v>1111</v>
      </c>
    </row>
    <row r="27" spans="1:5">
      <c r="A27" s="4" t="s">
        <v>506</v>
      </c>
      <c r="D27" s="5" t="n">
        <v>-1001</v>
      </c>
    </row>
    <row r="28" spans="1:5">
      <c r="A28" s="4" t="s">
        <v>309</v>
      </c>
      <c r="D28" s="7" t="n">
        <v>-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2</v>
      </c>
      <c r="D1" s="2" t="s">
        <v>1</v>
      </c>
    </row>
    <row r="2" spans="1:5">
      <c r="B2" s="2" t="s">
        <v>2</v>
      </c>
      <c r="C2" s="2" t="s">
        <v>93</v>
      </c>
      <c r="D2" s="2" t="s">
        <v>2</v>
      </c>
      <c r="E2" s="2" t="s">
        <v>93</v>
      </c>
    </row>
    <row r="3" spans="1:5">
      <c r="A3" s="3" t="s">
        <v>123</v>
      </c>
    </row>
    <row r="4" spans="1:5">
      <c r="A4" s="4" t="s">
        <v>114</v>
      </c>
      <c r="B4" s="7" t="n">
        <v>15117</v>
      </c>
      <c r="C4" s="7" t="n">
        <v>11581</v>
      </c>
      <c r="D4" s="7" t="n">
        <v>29131</v>
      </c>
      <c r="E4" s="7" t="n">
        <v>31818</v>
      </c>
    </row>
    <row r="5" spans="1:5">
      <c r="A5" s="3" t="s">
        <v>124</v>
      </c>
    </row>
    <row r="6" spans="1:5">
      <c r="A6" s="4" t="s">
        <v>125</v>
      </c>
      <c r="B6" s="5" t="n">
        <v>-16231</v>
      </c>
      <c r="C6" s="5" t="n">
        <v>5225</v>
      </c>
      <c r="D6" s="5" t="n">
        <v>-8521</v>
      </c>
      <c r="E6" s="5" t="n">
        <v>9564</v>
      </c>
    </row>
    <row r="7" spans="1:5">
      <c r="A7" s="4" t="s">
        <v>126</v>
      </c>
      <c r="B7" s="5" t="n">
        <v>68</v>
      </c>
      <c r="C7" s="5" t="n">
        <v>103</v>
      </c>
      <c r="D7" s="5" t="n">
        <v>-26</v>
      </c>
      <c r="E7" s="5" t="n">
        <v>147</v>
      </c>
    </row>
    <row r="8" spans="1:5">
      <c r="A8" s="4" t="s">
        <v>127</v>
      </c>
      <c r="B8" s="5" t="n">
        <v>-16163</v>
      </c>
      <c r="C8" s="5" t="n">
        <v>5328</v>
      </c>
      <c r="D8" s="5" t="n">
        <v>-8547</v>
      </c>
      <c r="E8" s="5" t="n">
        <v>9711</v>
      </c>
    </row>
    <row r="9" spans="1:5">
      <c r="A9" s="4" t="s">
        <v>128</v>
      </c>
      <c r="B9" s="7" t="n">
        <v>-1046</v>
      </c>
      <c r="C9" s="7" t="n">
        <v>16909</v>
      </c>
      <c r="D9" s="7" t="n">
        <v>20584</v>
      </c>
      <c r="E9" s="7" t="n">
        <v>415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2</v>
      </c>
      <c r="D1" s="2" t="s">
        <v>1</v>
      </c>
    </row>
    <row r="2" spans="1:5">
      <c r="B2" s="2" t="s">
        <v>2</v>
      </c>
      <c r="C2" s="2" t="s">
        <v>93</v>
      </c>
      <c r="D2" s="2" t="s">
        <v>2</v>
      </c>
      <c r="E2" s="2" t="s">
        <v>93</v>
      </c>
    </row>
    <row r="3" spans="1:5">
      <c r="A3" s="3" t="s">
        <v>510</v>
      </c>
    </row>
    <row r="4" spans="1:5">
      <c r="A4" s="4" t="s">
        <v>511</v>
      </c>
      <c r="B4" s="4" t="s">
        <v>512</v>
      </c>
      <c r="C4" s="4" t="s">
        <v>513</v>
      </c>
      <c r="D4" s="4" t="s">
        <v>514</v>
      </c>
      <c r="E4" s="4" t="s">
        <v>5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516</v>
      </c>
      <c r="B1" s="2" t="s">
        <v>92</v>
      </c>
      <c r="D1" s="2" t="s">
        <v>1</v>
      </c>
      <c r="F1" s="2" t="s">
        <v>264</v>
      </c>
    </row>
    <row r="2" spans="1:7">
      <c r="B2" s="2" t="s">
        <v>2</v>
      </c>
      <c r="C2" s="2" t="s">
        <v>93</v>
      </c>
      <c r="D2" s="2" t="s">
        <v>2</v>
      </c>
      <c r="E2" s="2" t="s">
        <v>93</v>
      </c>
      <c r="F2" s="2" t="s">
        <v>517</v>
      </c>
      <c r="G2" s="2" t="s">
        <v>25</v>
      </c>
    </row>
    <row r="3" spans="1:7">
      <c r="A3" s="3" t="s">
        <v>518</v>
      </c>
    </row>
    <row r="4" spans="1:7">
      <c r="A4" s="4" t="s">
        <v>519</v>
      </c>
      <c r="D4" s="4" t="s">
        <v>520</v>
      </c>
      <c r="G4" s="4" t="s">
        <v>521</v>
      </c>
    </row>
    <row r="5" spans="1:7">
      <c r="A5" s="4" t="s">
        <v>522</v>
      </c>
      <c r="B5" s="4" t="s">
        <v>512</v>
      </c>
      <c r="C5" s="4" t="s">
        <v>513</v>
      </c>
      <c r="D5" s="4" t="s">
        <v>514</v>
      </c>
      <c r="E5" s="4" t="s">
        <v>515</v>
      </c>
    </row>
    <row r="6" spans="1:7">
      <c r="A6" s="4" t="s">
        <v>523</v>
      </c>
      <c r="B6" s="7" t="n">
        <v>-5607</v>
      </c>
      <c r="C6" s="7" t="n">
        <v>-8722</v>
      </c>
      <c r="D6" s="7" t="n">
        <v>-11797</v>
      </c>
      <c r="E6" s="7" t="n">
        <v>-10835</v>
      </c>
    </row>
    <row r="7" spans="1:7">
      <c r="A7" s="4" t="s">
        <v>524</v>
      </c>
    </row>
    <row r="8" spans="1:7">
      <c r="A8" s="3" t="s">
        <v>518</v>
      </c>
    </row>
    <row r="9" spans="1:7">
      <c r="A9" s="4" t="s">
        <v>523</v>
      </c>
      <c r="E9" s="7" t="n">
        <v>5000</v>
      </c>
    </row>
    <row r="10" spans="1:7">
      <c r="A10" s="4" t="s">
        <v>525</v>
      </c>
    </row>
    <row r="11" spans="1:7">
      <c r="A11" s="3" t="s">
        <v>518</v>
      </c>
    </row>
    <row r="12" spans="1:7">
      <c r="A12" s="4" t="s">
        <v>526</v>
      </c>
      <c r="E12" s="12" t="n">
        <v>1.4</v>
      </c>
    </row>
    <row r="13" spans="1:7">
      <c r="A13" s="4" t="s">
        <v>527</v>
      </c>
    </row>
    <row r="14" spans="1:7">
      <c r="A14" s="3" t="s">
        <v>518</v>
      </c>
    </row>
    <row r="15" spans="1:7">
      <c r="A15" s="4" t="s">
        <v>522</v>
      </c>
      <c r="F15" s="4" t="s">
        <v>514</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528</v>
      </c>
      <c r="B1" s="2" t="s">
        <v>1</v>
      </c>
    </row>
    <row r="2" spans="1:2">
      <c r="B2" s="2" t="s">
        <v>2</v>
      </c>
    </row>
    <row r="3" spans="1:2">
      <c r="A3" s="3" t="s">
        <v>187</v>
      </c>
    </row>
    <row r="4" spans="1:2">
      <c r="A4" s="4" t="s">
        <v>529</v>
      </c>
      <c r="B4"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2</v>
      </c>
      <c r="D1" s="2" t="s">
        <v>1</v>
      </c>
    </row>
    <row r="2" spans="1:5">
      <c r="B2" s="2" t="s">
        <v>2</v>
      </c>
      <c r="C2" s="2" t="s">
        <v>93</v>
      </c>
      <c r="D2" s="2" t="s">
        <v>2</v>
      </c>
      <c r="E2" s="2" t="s">
        <v>93</v>
      </c>
    </row>
    <row r="3" spans="1:5">
      <c r="A3" s="3" t="s">
        <v>532</v>
      </c>
    </row>
    <row r="4" spans="1:5">
      <c r="A4" s="4" t="s">
        <v>533</v>
      </c>
      <c r="B4" s="5" t="n">
        <v>32589</v>
      </c>
      <c r="C4" s="5" t="n">
        <v>32572</v>
      </c>
      <c r="D4" s="5" t="n">
        <v>32558</v>
      </c>
      <c r="E4" s="5" t="n">
        <v>32294</v>
      </c>
    </row>
    <row r="5" spans="1:5">
      <c r="A5" s="4" t="s">
        <v>534</v>
      </c>
      <c r="B5" s="5" t="n">
        <v>156</v>
      </c>
      <c r="C5" s="5" t="n">
        <v>424</v>
      </c>
      <c r="D5" s="5" t="n">
        <v>274</v>
      </c>
      <c r="E5" s="5" t="n">
        <v>501</v>
      </c>
    </row>
    <row r="6" spans="1:5">
      <c r="A6" s="4" t="s">
        <v>535</v>
      </c>
      <c r="B6" s="5" t="n">
        <v>163</v>
      </c>
      <c r="D6" s="5" t="n">
        <v>173</v>
      </c>
    </row>
    <row r="7" spans="1:5">
      <c r="A7" s="4" t="s">
        <v>536</v>
      </c>
      <c r="B7" s="5" t="n">
        <v>32908</v>
      </c>
      <c r="C7" s="5" t="n">
        <v>32996</v>
      </c>
      <c r="D7" s="5" t="n">
        <v>33005</v>
      </c>
      <c r="E7" s="5" t="n">
        <v>327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537</v>
      </c>
      <c r="B1" s="2" t="s">
        <v>538</v>
      </c>
    </row>
    <row r="2" spans="1:2">
      <c r="A2" s="4" t="s">
        <v>539</v>
      </c>
    </row>
    <row r="3" spans="1:2">
      <c r="A3" s="3" t="s">
        <v>540</v>
      </c>
    </row>
    <row r="4" spans="1:2">
      <c r="A4" s="4" t="s">
        <v>541</v>
      </c>
      <c r="B4" s="8" t="n">
        <v>26.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s="1" t="s">
        <v>542</v>
      </c>
      <c r="B1" s="2" t="s">
        <v>543</v>
      </c>
      <c r="C1" s="2" t="s">
        <v>92</v>
      </c>
      <c r="E1" s="2" t="s">
        <v>1</v>
      </c>
      <c r="G1" s="2" t="s">
        <v>264</v>
      </c>
    </row>
    <row r="2" spans="1:9">
      <c r="B2" s="2" t="s">
        <v>544</v>
      </c>
      <c r="C2" s="2" t="s">
        <v>2</v>
      </c>
      <c r="D2" s="2" t="s">
        <v>93</v>
      </c>
      <c r="E2" s="2" t="s">
        <v>2</v>
      </c>
      <c r="F2" s="2" t="s">
        <v>93</v>
      </c>
      <c r="G2" s="2" t="s">
        <v>25</v>
      </c>
      <c r="H2" s="2" t="s">
        <v>545</v>
      </c>
      <c r="I2" s="2" t="s">
        <v>546</v>
      </c>
    </row>
    <row r="3" spans="1:9">
      <c r="A3" s="3" t="s">
        <v>547</v>
      </c>
    </row>
    <row r="4" spans="1:9">
      <c r="A4" s="4" t="s">
        <v>548</v>
      </c>
      <c r="C4" s="5" t="n">
        <v>6000000</v>
      </c>
      <c r="E4" s="5" t="n">
        <v>6000000</v>
      </c>
    </row>
    <row r="5" spans="1:9">
      <c r="A5" s="4" t="s">
        <v>549</v>
      </c>
      <c r="E5" s="5" t="n">
        <v>100000</v>
      </c>
      <c r="F5" s="5" t="n">
        <v>200000</v>
      </c>
    </row>
    <row r="6" spans="1:9">
      <c r="A6" s="4" t="s">
        <v>550</v>
      </c>
      <c r="E6" s="7" t="n">
        <v>7000</v>
      </c>
      <c r="F6" s="7" t="n">
        <v>6300</v>
      </c>
    </row>
    <row r="7" spans="1:9">
      <c r="A7" s="4" t="s">
        <v>551</v>
      </c>
      <c r="C7" s="8" t="n">
        <v>0.21</v>
      </c>
      <c r="D7" s="14" t="n">
        <v>0.1975</v>
      </c>
    </row>
    <row r="8" spans="1:9">
      <c r="A8" s="4" t="s">
        <v>552</v>
      </c>
      <c r="C8" s="7" t="n">
        <v>7100</v>
      </c>
      <c r="D8" s="7" t="n">
        <v>6700</v>
      </c>
      <c r="E8" s="5" t="n">
        <v>14200</v>
      </c>
      <c r="F8" s="5" t="n">
        <v>13400</v>
      </c>
    </row>
    <row r="9" spans="1:9">
      <c r="A9" s="4" t="s">
        <v>553</v>
      </c>
      <c r="H9" s="4" t="s">
        <v>554</v>
      </c>
    </row>
    <row r="10" spans="1:9">
      <c r="A10" s="4" t="s">
        <v>555</v>
      </c>
      <c r="H10" s="8" t="n">
        <v>26.68</v>
      </c>
    </row>
    <row r="11" spans="1:9">
      <c r="A11" s="4" t="s">
        <v>556</v>
      </c>
      <c r="C11" s="7" t="n">
        <v>5600</v>
      </c>
      <c r="D11" s="7" t="n">
        <v>6000</v>
      </c>
      <c r="E11" s="7" t="n">
        <v>10213</v>
      </c>
      <c r="F11" s="7" t="n">
        <v>11644</v>
      </c>
    </row>
    <row r="12" spans="1:9">
      <c r="A12" s="4" t="s">
        <v>557</v>
      </c>
    </row>
    <row r="13" spans="1:9">
      <c r="A13" s="3" t="s">
        <v>547</v>
      </c>
    </row>
    <row r="14" spans="1:9">
      <c r="A14" s="4" t="s">
        <v>558</v>
      </c>
      <c r="E14" s="5" t="n">
        <v>100000</v>
      </c>
    </row>
    <row r="15" spans="1:9">
      <c r="A15" s="4" t="s">
        <v>559</v>
      </c>
    </row>
    <row r="16" spans="1:9">
      <c r="A16" s="3" t="s">
        <v>547</v>
      </c>
    </row>
    <row r="17" spans="1:9">
      <c r="A17" s="4" t="s">
        <v>560</v>
      </c>
      <c r="E17" s="4" t="s">
        <v>561</v>
      </c>
    </row>
    <row r="18" spans="1:9">
      <c r="A18" s="4" t="s">
        <v>562</v>
      </c>
    </row>
    <row r="19" spans="1:9">
      <c r="A19" s="3" t="s">
        <v>547</v>
      </c>
    </row>
    <row r="20" spans="1:9">
      <c r="A20" s="4" t="s">
        <v>563</v>
      </c>
      <c r="E20" s="4" t="s">
        <v>479</v>
      </c>
    </row>
    <row r="21" spans="1:9">
      <c r="A21" s="4" t="s">
        <v>525</v>
      </c>
    </row>
    <row r="22" spans="1:9">
      <c r="A22" s="3" t="s">
        <v>547</v>
      </c>
    </row>
    <row r="23" spans="1:9">
      <c r="A23" s="4" t="s">
        <v>564</v>
      </c>
      <c r="H23" s="5" t="n">
        <v>2900000</v>
      </c>
    </row>
    <row r="24" spans="1:9">
      <c r="A24" s="4" t="s">
        <v>565</v>
      </c>
      <c r="C24" s="5" t="n">
        <v>1400000</v>
      </c>
      <c r="E24" s="5" t="n">
        <v>1400000</v>
      </c>
    </row>
    <row r="25" spans="1:9">
      <c r="A25" s="4" t="s">
        <v>566</v>
      </c>
      <c r="E25" s="5" t="n">
        <v>400000</v>
      </c>
    </row>
    <row r="26" spans="1:9">
      <c r="A26" s="4" t="s">
        <v>567</v>
      </c>
    </row>
    <row r="27" spans="1:9">
      <c r="A27" s="3" t="s">
        <v>547</v>
      </c>
    </row>
    <row r="28" spans="1:9">
      <c r="A28" s="4" t="s">
        <v>568</v>
      </c>
      <c r="E28" s="7" t="n">
        <v>25100</v>
      </c>
      <c r="G28" s="7" t="n">
        <v>25100</v>
      </c>
    </row>
    <row r="29" spans="1:9">
      <c r="A29" s="4" t="s">
        <v>569</v>
      </c>
      <c r="E29" s="7" t="n">
        <v>14500</v>
      </c>
      <c r="G29" s="7" t="n">
        <v>9200</v>
      </c>
    </row>
    <row r="30" spans="1:9">
      <c r="A30" s="4" t="s">
        <v>570</v>
      </c>
    </row>
    <row r="31" spans="1:9">
      <c r="A31" s="3" t="s">
        <v>547</v>
      </c>
    </row>
    <row r="32" spans="1:9">
      <c r="A32" s="4" t="s">
        <v>571</v>
      </c>
      <c r="B32" s="5" t="n">
        <v>2700000</v>
      </c>
    </row>
    <row r="33" spans="1:9">
      <c r="A33" s="4" t="s">
        <v>572</v>
      </c>
      <c r="B33" s="5" t="n">
        <v>21400000</v>
      </c>
      <c r="I33" s="5" t="n">
        <v>18700000</v>
      </c>
    </row>
    <row r="34" spans="1:9">
      <c r="A34" s="4" t="s">
        <v>573</v>
      </c>
    </row>
    <row r="35" spans="1:9">
      <c r="A35" s="3" t="s">
        <v>547</v>
      </c>
    </row>
    <row r="36" spans="1:9">
      <c r="A36" s="4" t="s">
        <v>574</v>
      </c>
      <c r="E36" s="5" t="n">
        <v>300000</v>
      </c>
      <c r="F36" s="5" t="n">
        <v>300000</v>
      </c>
    </row>
    <row r="37" spans="1:9">
      <c r="A37" s="4" t="s">
        <v>575</v>
      </c>
      <c r="E37" s="7" t="n">
        <v>11300</v>
      </c>
      <c r="F37" s="7" t="n">
        <v>10500</v>
      </c>
    </row>
    <row r="38" spans="1:9">
      <c r="A38" s="4" t="s">
        <v>576</v>
      </c>
      <c r="E38" s="8" t="n">
        <v>44.25</v>
      </c>
      <c r="F38" s="7" t="n">
        <v>41</v>
      </c>
    </row>
  </sheetData>
  <mergeCells count="4">
    <mergeCell ref="A1:A2"/>
    <mergeCell ref="C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7</v>
      </c>
      <c r="B1" s="2" t="s">
        <v>92</v>
      </c>
      <c r="C1" s="2" t="s">
        <v>1</v>
      </c>
    </row>
    <row r="2" spans="1:3">
      <c r="B2" s="2" t="s">
        <v>2</v>
      </c>
      <c r="C2" s="2" t="s">
        <v>2</v>
      </c>
    </row>
    <row r="3" spans="1:3">
      <c r="A3" s="3" t="s">
        <v>578</v>
      </c>
    </row>
    <row r="4" spans="1:3">
      <c r="A4" s="4" t="s">
        <v>579</v>
      </c>
      <c r="B4" s="5" t="n">
        <v>1216</v>
      </c>
      <c r="C4" s="5" t="n">
        <v>1222</v>
      </c>
    </row>
    <row r="5" spans="1:3">
      <c r="A5" s="4" t="s">
        <v>580</v>
      </c>
      <c r="B5" s="5" t="n">
        <v>39</v>
      </c>
      <c r="C5" s="5" t="n">
        <v>489</v>
      </c>
    </row>
    <row r="6" spans="1:3">
      <c r="A6" s="4" t="s">
        <v>581</v>
      </c>
      <c r="B6" s="5" t="n">
        <v>-21</v>
      </c>
      <c r="C6" s="5" t="n">
        <v>-79</v>
      </c>
    </row>
    <row r="7" spans="1:3">
      <c r="A7" s="4" t="s">
        <v>582</v>
      </c>
      <c r="B7" s="5" t="n">
        <v>-45</v>
      </c>
      <c r="C7" s="5" t="n">
        <v>-443</v>
      </c>
    </row>
    <row r="8" spans="1:3">
      <c r="A8" s="4" t="s">
        <v>583</v>
      </c>
      <c r="B8" s="5" t="n">
        <v>1189</v>
      </c>
      <c r="C8" s="5" t="n">
        <v>1189</v>
      </c>
    </row>
    <row r="9" spans="1:3">
      <c r="A9" s="3" t="s">
        <v>584</v>
      </c>
    </row>
    <row r="10" spans="1:3">
      <c r="A10" s="4" t="s">
        <v>585</v>
      </c>
      <c r="B10" s="8" t="n">
        <v>41.48</v>
      </c>
      <c r="C10" s="8" t="n">
        <v>36.84</v>
      </c>
    </row>
    <row r="11" spans="1:3">
      <c r="A11" s="4" t="s">
        <v>586</v>
      </c>
      <c r="B11" s="15" t="n">
        <v>43.8</v>
      </c>
      <c r="C11" s="15" t="n">
        <v>46.75</v>
      </c>
    </row>
    <row r="12" spans="1:3">
      <c r="A12" s="4" t="s">
        <v>587</v>
      </c>
      <c r="B12" s="15" t="n">
        <v>42.35</v>
      </c>
      <c r="C12" s="15" t="n">
        <v>40.18</v>
      </c>
    </row>
    <row r="13" spans="1:3">
      <c r="A13" s="4" t="s">
        <v>588</v>
      </c>
      <c r="B13" s="15" t="n">
        <v>38.49</v>
      </c>
      <c r="C13" s="15" t="n">
        <v>34.25</v>
      </c>
    </row>
    <row r="14" spans="1:3">
      <c r="A14" s="4" t="s">
        <v>589</v>
      </c>
      <c r="B14" s="8" t="n">
        <v>41.67</v>
      </c>
      <c r="C14" s="8" t="n">
        <v>4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3</v>
      </c>
    </row>
    <row r="3" spans="1:3">
      <c r="A3" s="3" t="s">
        <v>130</v>
      </c>
    </row>
    <row r="4" spans="1:3">
      <c r="A4" s="4" t="s">
        <v>114</v>
      </c>
      <c r="B4" s="7" t="n">
        <v>29131</v>
      </c>
      <c r="C4" s="7" t="n">
        <v>31818</v>
      </c>
    </row>
    <row r="5" spans="1:3">
      <c r="A5" s="3" t="s">
        <v>131</v>
      </c>
    </row>
    <row r="6" spans="1:3">
      <c r="A6" s="4" t="s">
        <v>101</v>
      </c>
      <c r="B6" s="5" t="n">
        <v>8462</v>
      </c>
      <c r="C6" s="5" t="n">
        <v>6631</v>
      </c>
    </row>
    <row r="7" spans="1:3">
      <c r="A7" s="4" t="s">
        <v>132</v>
      </c>
      <c r="B7" s="5" t="n">
        <v>20957</v>
      </c>
      <c r="C7" s="5" t="n">
        <v>14418</v>
      </c>
    </row>
    <row r="8" spans="1:3">
      <c r="A8" s="4" t="s">
        <v>107</v>
      </c>
      <c r="B8" s="5" t="n">
        <v>1313</v>
      </c>
      <c r="C8" s="5" t="n">
        <v>1513</v>
      </c>
    </row>
    <row r="9" spans="1:3">
      <c r="A9" s="4" t="s">
        <v>133</v>
      </c>
      <c r="B9" s="5" t="n">
        <v>1001</v>
      </c>
      <c r="C9" s="5" t="n">
        <v>2147</v>
      </c>
    </row>
    <row r="10" spans="1:3">
      <c r="A10" s="4" t="s">
        <v>134</v>
      </c>
      <c r="B10" s="5" t="n">
        <v>-108</v>
      </c>
      <c r="C10" s="5" t="n">
        <v>-37</v>
      </c>
    </row>
    <row r="11" spans="1:3">
      <c r="A11" s="4" t="s">
        <v>109</v>
      </c>
      <c r="B11" s="5" t="n">
        <v>810</v>
      </c>
    </row>
    <row r="12" spans="1:3">
      <c r="A12" s="4" t="s">
        <v>41</v>
      </c>
      <c r="B12" s="5" t="n">
        <v>4944</v>
      </c>
      <c r="C12" s="5" t="n">
        <v>1725</v>
      </c>
    </row>
    <row r="13" spans="1:3">
      <c r="A13" s="4" t="s">
        <v>135</v>
      </c>
      <c r="B13" s="5" t="n">
        <v>10213</v>
      </c>
      <c r="C13" s="5" t="n">
        <v>11644</v>
      </c>
    </row>
    <row r="14" spans="1:3">
      <c r="A14" s="3" t="s">
        <v>136</v>
      </c>
    </row>
    <row r="15" spans="1:3">
      <c r="A15" s="4" t="s">
        <v>137</v>
      </c>
      <c r="B15" s="5" t="n">
        <v>-11369</v>
      </c>
      <c r="C15" s="5" t="n">
        <v>7796</v>
      </c>
    </row>
    <row r="16" spans="1:3">
      <c r="A16" s="4" t="s">
        <v>138</v>
      </c>
      <c r="B16" s="5" t="n">
        <v>-13995</v>
      </c>
      <c r="C16" s="5" t="n">
        <v>-4787</v>
      </c>
    </row>
    <row r="17" spans="1:3">
      <c r="A17" s="4" t="s">
        <v>139</v>
      </c>
      <c r="B17" s="5" t="n">
        <v>1828</v>
      </c>
      <c r="C17" s="5" t="n">
        <v>-1402</v>
      </c>
    </row>
    <row r="18" spans="1:3">
      <c r="A18" s="4" t="s">
        <v>140</v>
      </c>
      <c r="B18" s="5" t="n">
        <v>-27772</v>
      </c>
      <c r="C18" s="5" t="n">
        <v>-19266</v>
      </c>
    </row>
    <row r="19" spans="1:3">
      <c r="A19" s="4" t="s">
        <v>50</v>
      </c>
      <c r="B19" s="5" t="n">
        <v>799</v>
      </c>
      <c r="C19" s="5" t="n">
        <v>12288</v>
      </c>
    </row>
    <row r="20" spans="1:3">
      <c r="A20" s="4" t="s">
        <v>141</v>
      </c>
      <c r="B20" s="5" t="n">
        <v>26214</v>
      </c>
      <c r="C20" s="5" t="n">
        <v>64488</v>
      </c>
    </row>
    <row r="21" spans="1:3">
      <c r="A21" s="3" t="s">
        <v>142</v>
      </c>
    </row>
    <row r="22" spans="1:3">
      <c r="A22" s="4" t="s">
        <v>143</v>
      </c>
      <c r="B22" s="5" t="n">
        <v>-26715</v>
      </c>
      <c r="C22" s="5" t="n">
        <v>-18738</v>
      </c>
    </row>
    <row r="23" spans="1:3">
      <c r="A23" s="4" t="s">
        <v>144</v>
      </c>
      <c r="B23" s="5" t="n">
        <v>-44345</v>
      </c>
      <c r="C23" s="5" t="n">
        <v>-73831</v>
      </c>
    </row>
    <row r="24" spans="1:3">
      <c r="A24" s="4" t="s">
        <v>145</v>
      </c>
      <c r="B24" s="5" t="n">
        <v>116866</v>
      </c>
      <c r="C24" s="5" t="n">
        <v>104291</v>
      </c>
    </row>
    <row r="25" spans="1:3">
      <c r="A25" s="4" t="s">
        <v>146</v>
      </c>
      <c r="B25" s="5" t="n">
        <v>-68636</v>
      </c>
    </row>
    <row r="26" spans="1:3">
      <c r="A26" s="4" t="s">
        <v>147</v>
      </c>
      <c r="C26" s="5" t="n">
        <v>-7526</v>
      </c>
    </row>
    <row r="27" spans="1:3">
      <c r="A27" s="4" t="s">
        <v>148</v>
      </c>
      <c r="B27" s="5" t="n">
        <v>-22830</v>
      </c>
      <c r="C27" s="5" t="n">
        <v>4196</v>
      </c>
    </row>
    <row r="28" spans="1:3">
      <c r="A28" s="3" t="s">
        <v>149</v>
      </c>
    </row>
    <row r="29" spans="1:3">
      <c r="A29" s="4" t="s">
        <v>150</v>
      </c>
      <c r="B29" s="5" t="n">
        <v>1134</v>
      </c>
      <c r="C29" s="5" t="n">
        <v>846</v>
      </c>
    </row>
    <row r="30" spans="1:3">
      <c r="A30" s="4" t="s">
        <v>151</v>
      </c>
      <c r="B30" s="5" t="n">
        <v>-14375</v>
      </c>
      <c r="C30" s="5" t="n">
        <v>-13713</v>
      </c>
    </row>
    <row r="31" spans="1:3">
      <c r="A31" s="4" t="s">
        <v>152</v>
      </c>
      <c r="B31" s="5" t="n">
        <v>-18319</v>
      </c>
      <c r="C31" s="5" t="n">
        <v>-16482</v>
      </c>
    </row>
    <row r="32" spans="1:3">
      <c r="A32" s="4" t="s">
        <v>153</v>
      </c>
      <c r="B32" s="5" t="n">
        <v>150000</v>
      </c>
    </row>
    <row r="33" spans="1:3">
      <c r="A33" s="4" t="s">
        <v>154</v>
      </c>
      <c r="B33" s="5" t="n">
        <v>-121875</v>
      </c>
      <c r="C33" s="5" t="n">
        <v>-7500</v>
      </c>
    </row>
    <row r="34" spans="1:3">
      <c r="A34" s="4" t="s">
        <v>155</v>
      </c>
      <c r="C34" s="5" t="n">
        <v>-34771</v>
      </c>
    </row>
    <row r="35" spans="1:3">
      <c r="A35" s="4" t="s">
        <v>156</v>
      </c>
      <c r="B35" s="5" t="n">
        <v>-1490</v>
      </c>
    </row>
    <row r="36" spans="1:3">
      <c r="A36" s="4" t="s">
        <v>157</v>
      </c>
      <c r="B36" s="5" t="n">
        <v>-4925</v>
      </c>
      <c r="C36" s="5" t="n">
        <v>-71620</v>
      </c>
    </row>
    <row r="37" spans="1:3">
      <c r="A37" s="4" t="s">
        <v>158</v>
      </c>
      <c r="B37" s="5" t="n">
        <v>-1031</v>
      </c>
      <c r="C37" s="5" t="n">
        <v>1696</v>
      </c>
    </row>
    <row r="38" spans="1:3">
      <c r="A38" s="4" t="s">
        <v>159</v>
      </c>
      <c r="B38" s="5" t="n">
        <v>-2572</v>
      </c>
      <c r="C38" s="5" t="n">
        <v>-1240</v>
      </c>
    </row>
    <row r="39" spans="1:3">
      <c r="A39" s="4" t="s">
        <v>160</v>
      </c>
      <c r="B39" s="5" t="n">
        <v>122243</v>
      </c>
      <c r="C39" s="5" t="n">
        <v>126351</v>
      </c>
    </row>
    <row r="40" spans="1:3">
      <c r="A40" s="4" t="s">
        <v>161</v>
      </c>
      <c r="B40" s="5" t="n">
        <v>119671</v>
      </c>
      <c r="C40" s="5" t="n">
        <v>125111</v>
      </c>
    </row>
    <row r="41" spans="1:3">
      <c r="A41" s="3" t="s">
        <v>162</v>
      </c>
    </row>
    <row r="42" spans="1:3">
      <c r="A42" s="4" t="s">
        <v>163</v>
      </c>
      <c r="B42" s="5" t="n">
        <v>7744</v>
      </c>
      <c r="C42" s="5" t="n">
        <v>7629</v>
      </c>
    </row>
    <row r="43" spans="1:3">
      <c r="A43" s="4" t="s">
        <v>164</v>
      </c>
      <c r="B43" s="7" t="n">
        <v>4778</v>
      </c>
      <c r="C43" s="7" t="n">
        <v>104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24:48Z</dcterms:created>
  <dcterms:modified xmlns:dcterms="http://purl.org/dc/terms/" xmlns:xsi="http://www.w3.org/2001/XMLSchema-instance" xsi:type="dcterms:W3CDTF">2018-08-03T12:24:48Z</dcterms:modified>
</cp:coreProperties>
</file>